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Cash Flows (Parent"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Non-Recourse Debt"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Share-Based Compensation Expens" sheetId="17" state="visible" r:id="rId17"/>
    <sheet xmlns:r="http://schemas.openxmlformats.org/officeDocument/2006/relationships" name="Consolidated VIEs and Noncontro"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Discontinued Operations" sheetId="21" state="visible" r:id="rId21"/>
    <sheet xmlns:r="http://schemas.openxmlformats.org/officeDocument/2006/relationships" name="Segment Information" sheetId="22" state="visible" r:id="rId22"/>
    <sheet xmlns:r="http://schemas.openxmlformats.org/officeDocument/2006/relationships" name="Share Repurchase Program"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Non-Recourse Debt (Tables)" sheetId="32" state="visible" r:id="rId32"/>
    <sheet xmlns:r="http://schemas.openxmlformats.org/officeDocument/2006/relationships" name="Fair Value Measurements (Tables" sheetId="33" state="visible" r:id="rId33"/>
    <sheet xmlns:r="http://schemas.openxmlformats.org/officeDocument/2006/relationships" name="Share-Based Compensation Expe_2" sheetId="34" state="visible" r:id="rId34"/>
    <sheet xmlns:r="http://schemas.openxmlformats.org/officeDocument/2006/relationships" name="Consolidated VIEs and Noncont_2" sheetId="35" state="visible" r:id="rId35"/>
    <sheet xmlns:r="http://schemas.openxmlformats.org/officeDocument/2006/relationships" name="Net Loss Per Share (Tables)" sheetId="36" state="visible" r:id="rId36"/>
    <sheet xmlns:r="http://schemas.openxmlformats.org/officeDocument/2006/relationships" name="Discontinued Operations (Tables" sheetId="37" state="visible" r:id="rId37"/>
    <sheet xmlns:r="http://schemas.openxmlformats.org/officeDocument/2006/relationships" name="Segment Information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Details)"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tangible Assets, Net - Schedu" sheetId="47" state="visible" r:id="rId47"/>
    <sheet xmlns:r="http://schemas.openxmlformats.org/officeDocument/2006/relationships" name="Intangible Assets, Net - Narrat" sheetId="48" state="visible" r:id="rId48"/>
    <sheet xmlns:r="http://schemas.openxmlformats.org/officeDocument/2006/relationships" name="Intangible Assets, Net - Sche_2" sheetId="49" state="visible" r:id="rId49"/>
    <sheet xmlns:r="http://schemas.openxmlformats.org/officeDocument/2006/relationships" name="Accrued Expenses and Other Cu_3" sheetId="50" state="visible" r:id="rId50"/>
    <sheet xmlns:r="http://schemas.openxmlformats.org/officeDocument/2006/relationships" name="Non-Recourse Debt - Schedule of" sheetId="51" state="visible" r:id="rId51"/>
    <sheet xmlns:r="http://schemas.openxmlformats.org/officeDocument/2006/relationships" name="Non-Recourse Debt- Contractual " sheetId="52" state="visible" r:id="rId52"/>
    <sheet xmlns:r="http://schemas.openxmlformats.org/officeDocument/2006/relationships" name="Interest Rate Swaps - Narrative"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Sch_2" sheetId="56" state="visible" r:id="rId56"/>
    <sheet xmlns:r="http://schemas.openxmlformats.org/officeDocument/2006/relationships" name="Share-Based Compensation Expe_3" sheetId="57" state="visible" r:id="rId57"/>
    <sheet xmlns:r="http://schemas.openxmlformats.org/officeDocument/2006/relationships" name="Share-Based Compensation Expe_4" sheetId="58" state="visible" r:id="rId58"/>
    <sheet xmlns:r="http://schemas.openxmlformats.org/officeDocument/2006/relationships" name="Share-Based Compensation Expe_5" sheetId="59" state="visible" r:id="rId59"/>
    <sheet xmlns:r="http://schemas.openxmlformats.org/officeDocument/2006/relationships" name="Consolidated VIEs and Noncont_3" sheetId="60" state="visible" r:id="rId60"/>
    <sheet xmlns:r="http://schemas.openxmlformats.org/officeDocument/2006/relationships" name="Consolidated VIEs and Noncont_4"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Net Loss Per Share (Details)" sheetId="65" state="visible" r:id="rId65"/>
    <sheet xmlns:r="http://schemas.openxmlformats.org/officeDocument/2006/relationships" name="Discontinued Operations - Net i" sheetId="66" state="visible" r:id="rId66"/>
    <sheet xmlns:r="http://schemas.openxmlformats.org/officeDocument/2006/relationships" name="Discontinued Operations - Sched" sheetId="67" state="visible" r:id="rId67"/>
    <sheet xmlns:r="http://schemas.openxmlformats.org/officeDocument/2006/relationships" name="Segment Information - Narrative" sheetId="68" state="visible" r:id="rId68"/>
    <sheet xmlns:r="http://schemas.openxmlformats.org/officeDocument/2006/relationships" name="Segment Information - Consolida" sheetId="69" state="visible" r:id="rId69"/>
    <sheet xmlns:r="http://schemas.openxmlformats.org/officeDocument/2006/relationships" name="Share Repurchase Program (Detai"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Spruce Power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2000 S Colorado Blvd, Suite 2-825</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2</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77-8235</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SPR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26560</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NJR Acquisitions On November 22, 2024, the Company acquired approximately 9,800 solar energy systems from the subsidiary of a publicly traded, regulated utility company for $132.5 million (the “Initial NJR Acquisition”) pursuant to an asset purchase agreement (the “APA”). The solar energy systems acquired have an average remaining contract life of approximately 11 years. The Initial NJR Acquisition was funded in part by the proceeds from the concurrent issuance of the SP5 Facility and $22.7 million of the Company’s cash balances. Under the APA, the Company may be obligated to acquire approximately 200 additional solar energy systems, subject to those systems having achieved operational milestones. Assuming those milestones are achieved, the aggregate purchase consideration payable with respect to these additional solar energy systems would be approximately $5.0 million pursuant to the APA, subject to adjustment thereof. During the three months ended March 31, 2025, the Company acquired 83 of the additional 200 solar energy systems, in the aggregate, for approximately $1.6 million in cash, inclusive of transaction costs of $0.1 million (together with the Initial NJR Acquisition, the “NJR Acquisitions”). Subsequent to March 31, 2025, the Company acquired 66 of the additional 200 solar energy systems for approximately $1.7 million in cash. The Company is unable to determine the total number of remaining solar energy systems that it may be obligated to acquire. The NJR Acquisitions have been accounted for as acquisitions of assets, wherein the total consideration paid was allocated to the assets acquired and liabilities assumed based on their relative fair value. The Company’s determination of the fair value of assets acquired and liabilities assumed was based on an independent third-party valuation, which involved significant estimates and assumptions, including Level 3 (unobservable) inputs, using the income method approach to value long-lived assets. The Company engages third-party appraisal firms to assist in the fair value determination, however management is responsible for, and ultimately determines the fair value. For the Initial NJR Acquisition, the Company estimated the fair value of the assets to be approximately $132.5 million, inclusive of transaction costs of $0.3 million, all of which was allocated to the solar energy systems. For the 83 additional solar energy systems acquired during the three months ended March 31, 2025, the Company estimated the fair value of the assets to be approximately $2.1 million, inclusive of transaction costs of $0.1 million, all of which was allocated to the solar energy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March 31, 2025 and December 31, 2024: As of (Amounts in thousands) March 31, 2025 December 31, 2024 Solar energy systems $ 642,229 $ 641,245 Less: Accumulated depreciation (59,980) (52,817) Solar energy systems, net $ 582,249 $ 588,428 Furniture and fixtures $ 565 $ 551 Computers and related equipment 351 324 Leasehold improvements 76 30 Gross other property and equipment 992 905 Less: Accumulated depreciation (392) (319) Other property and equipment, net $ 600 $ 586 Property and equipment, net $ 582,849 $ 589,014 Cost of revenues - solar energy systems depreciation within the unaudited condensed consolidated statements of operations relates to depreciation expense of the Company’s solar energy systems, and for the three months ended March 31, 2025 and 2024, the related amounts were $7.3 million and $5.7 million, respectively. Depreciation expense related to other property and equipment is included within selling, general and administrative expenses within the unaudited condensed consolidated statements of operations, and for each of the three months ended March 31, 2025 and 2024 was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unaudited condensed consolidated balance sheets as of March 31, 2025 and December 31, 2024: As of (Amounts in thousands) Estimated Life March 31, 2025 December 31, 2024 Intangible assets: Solar renewable energy agreements 2.8 to 5.8 years $ 340 $ 340 Performance based incentives agreements 12.8 3,240 3,240 Trade name 29.8 8,400 8,400 Gross intangible assets 11,980 11,980 Less: Accumulated amortization (3,305) (3,023) Intangible assets, net $ 8,675 $ 8,957 Amortization of intangible assets for each of the three months ended March 31, 2025 and 2024 were $0.3 million, of which $0.1 million and $0.2 million were recorded within revenues and selling, general and administrative expenses, respectively, for each of the periods. The weighted-average useful life of the intangibles identified above is approximately 15.8 years, which approximates the period over which the Company expects to utilize the estimated economic benefits. As of March 31, 2025, expected amortization of intangible assets for each of the five succeeding fiscal years and thereafter is as follows: As of March 31, (Amounts in thousands) 2025 Remainder of 2025 $ 845 2026 1,122 2027 978 2028 878 2029 805 Thereafter 4,047 Total $ 8,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March 31, 2025 and December 31, 2024: As of (Amounts in thousands) March 31, 2025 December 31, 2024 Accrued interest $ 11,350 $ 8,454 Accrued professional fees 2,055 2,998 Accrued contingencies (See Note 12. Commitments and Contingencies) 6,837 6,859 Accrued compensation and related benefits 2,873 4,408 Accrued expenses, other 2,058 2,378 Accrued taxes, stock-based compensation 1,138 1,138 Accrued operating and maintenance 1,785 1,890 Accrued expenses and other current liabilities $ 28,096 $ 28,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Recourse Debt</t>
        </is>
      </c>
      <c r="B1" s="2" t="inlineStr">
        <is>
          <t>3 Months Ended</t>
        </is>
      </c>
    </row>
    <row r="2">
      <c r="B2" s="2" t="inlineStr">
        <is>
          <t>Mar. 31, 2025</t>
        </is>
      </c>
    </row>
    <row r="3">
      <c r="A3" s="3" t="inlineStr">
        <is>
          <t>Debt Disclosure [Abstract]</t>
        </is>
      </c>
      <c r="B3" s="4" t="inlineStr">
        <is>
          <t xml:space="preserve"> </t>
        </is>
      </c>
    </row>
    <row r="4">
      <c r="A4" s="4" t="inlineStr">
        <is>
          <t>Non-Recourse Debt</t>
        </is>
      </c>
      <c r="B4" s="4" t="inlineStr">
        <is>
          <t xml:space="preserve">Non-Recourse Debt The following table provides a summary of the Company’s non-recourse debt as of March 31, 2025 and December 31, 2024: (Amounts in thousands) Due March 31, 2025 December 31, 2024 SVB Credit Agreement, SP1 Facility (1) April 30, 2026 $ 192,425 $ 196,240 Second SVB Credit Agreement, SP2 Facility (1) May 14, 2027 76,122 78,018 KeyBank Credit Agreement, SP3 Facility (1) November 13, 2027 52,695 53,830 Second KeyBank Credit Agreement (1) April 28, 2030 162,691 162,691 Barings GPSF Credit Agreement, SET Facility April 17, 2042 130,000 130,000 Banco Santander Credit Agreement, SP5 Facility November 22, 2027 109,842 109,842 Less: Unamortized fair value adjustment (1) (20,576) (21,948) Less: Unamortized deferred financing costs (3,077) (3,342) Total non-recourse debt 700,122 705,331 Less: Non-recourse debt, current (28,347) (28,310) Non-recourse debt, non-current $ 671,775 $ 677,021 (1) Fair value adjustment is being amortized to interest expense over the life of the related debt instruments using the effective interest method. Amortization expense for the fair value adjustment and deferred financing costs for the three months ended March 31, 2025 and 2024 were $1.6 million and $1.5 million, respectively. The Company’s credit agreements related to each of its non-recourse debts require the Company to be in compliance with various covenants, and the Company was in compliance with those required covenants as of March 31, 2025. As of March 31, 2025, the principal maturities of the Company’s debt were as follows: As of March 31, (Amounts in thousands) 2025 Remainder of 2025 28,347 2026 186,158 2027 216,579 2028 — 2029 — Thereafter 292,691 Total $ 723,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The purpose of the Company’s swap agreements is to convert the floating interest rate on its credit agreements, discussed above, to a fixed rate. As of each of March 31, 2025 and December 31, 2024, the notional amount of the interest rate swaps covered approximately 91% of the balance of the Company’s floating rate term loans. See Note 9. Fair Value Measurements for further information on the Company’s determination of the fair value of its interest rate swaps. During the three months ended March 31, 2025, the aggregate impact of the Company’s interest rate swaps was $4.1 million, of which $6.2 million related to the change in fair value of the interest rate swaps within the unaudited condensed consolidated statements of operations and $2.1 million related to realized gains from settlements of the interest rate swaps, which is recognized within interest expense, net in the unaudited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assumptions and methods in estimating the fair values of its financial instruments. Assets and Liabilities Measured at Fair Value on a Recurring Basis The Company’s private warrants, which had nominal value as of March 31, 2025 and December 31, 2024, were valued using a Black-Scholes model, pursuant to the inputs provided in the table below: Assumptions for Assets and Liabilities Measured at Fair Value on a Recurring Basis Input March 31, 2025 December 31, 2024 Risk-free rate 4.07 % 4.16 % Remaining term in years 0.7 1.0 Expected volatility 50.6 % 53.7 % Exercise price $ 92.00 $ 92.00 Fair value of common stock $ 2.41 $ 2.97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Secured Overnight Financing Rate (“SOF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as Level 2 of the fair value hierarchy. The carrying value of the Company’s variable rate debt, which includes four senior debt facilities, approximates fair value as the underlying SOFR is redetermined monthly based on prevailing market rate. The Company engages a third-party valuation expert to assist in the fair value determination of its fixed rate debt, which includes one senior debt facility and one subordinated debt facility. The Company’s valuation of its fixed rate debt is based on information provided by Management and acceptable market pricing methods for determination of the applicable discount rate. In the aggregate, the fair value of the Company’s non-recourse debt as of March 31, 2025 and December 31, 2024 was $718.1 million and $723.8 million, respectively. The following table sets forth the Company’s assets and liabilities which are measured at fair value on a recurring basis by level within the fair value hierarchy: Fair Value Measurements as of (Amounts in thousands) Level I Level II Level III Total Asset: Interest rate swaps $ — $ 19,648 $ — $ 19,648 Money market accounts 66,683 — — 66,683 Total $ 66,683 $ 19,648 $ — $ 86,331 Liabilities: Interest rate swaps $ — $ 1,598 $ — $ 1,598 Total $ — $ 1,598 $ — $ 1,598 Fair Value Measurements as of (Amounts in thousands) Level I Level II Level III Total Asset: Interest rate swaps $ — $ 24,672 $ — $ 24,672 Money market accounts 72,142 — — 72,142 Total $ 72,142 $ 24,672 $ — $ 96,814 Liabilities: Interest rate swaps $ — $ 385 $ — 385 Total $ — $ 385 $ — $ 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 xml:space="preserve">Stock-Based Compensation Expense Stock-based compensation expense for stock options and restricted stock units for each of the three months ended March 31, 2025 and 2024 was $0.8 million. As of March 31, 2025, there was $6.3 million of unrecognized compensation cost related to stock options and restricted stock units which is expected to be recognized over the remaining vesting periods, with a weighted-average period of 2.4 years. Stock Options The Company grants stock options to certain employees that will vest over a period of one Options Shares Weighted Average Weighted Average Remaining Contractual Term Outstanding at December 31, 2024 488,385 $ 9.34 7.5 Granted — — Exercised — — Cancelled or forfeited — — Outstanding at March 31, 2025 488,385 $ 9.34 7.3 Exercisable at March 31, 2025 192,985 $ 17.86 4.5 The aggregate intrinsic value of stock options outstanding as of March 31, 2025 was $0.1 million. There were no stock options granted during the three months ended March 31, 2025. A summary of stock option award activity for the three months ended March 31, 2024 was as follows: Options Shares Weighted Average Weighted Average Remaining Contractual Term Outstanding at December 31, 2023 193,156 $ 17.89 5.8 Granted — — Exercised — — Cancelled or forfeited — — Outstanding at March 31, 2024 193,156 $ 17.89 5.5 Exercisable at March 31, 2024 191,931 $ 17.58 5.5 The aggregate intrinsic value of stock options outstanding as of March 31, 2024 was $0.2 million. There were no stock options granted during the three months ended March 31, 2024.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three months ended March 31, 2025 was as follows: Number of Weighted Average Grant Date Fair Value Per Share Non-vested, at December 31, 2024 2,233,816 $ 4.60 Granted — — Vested (28,732) 5.92 Cancelled or forfeited (153,945) 3.13 Non-vested, at March 31, 2025 2,051,139 $ 4.69 Restricted stock units activity during the three months ended March 31, 2024 was as follows: Number of Weighted Average Grant Date Fair Value Per Share Non-vested, at December 31, 2023 1,102,095 $ 7.74 Granted — — Vested (5,060) 9.36 Cancelled or forfeited (813) 6.64 Non-vested, at March 31, 2024 1,096,222 $ 7.74 Former CEO's Ladder Restricted Stock Unit Award In 2022, the Company granted its former president and chief executive officer (“Former CEO”) a restricted stock unit award of 208,333 shares of common stock (the “Ladder RSUs”). The Ladder RSUs were to vest in 10% increments on the dates the plan administrator certified the applicable milestone stock prices had been achieved or exceeded, provided that the Former CEO remained employed on the date of certification and such achievement occurred within ten years of the date of the grant. The Company used a Monte Carlo simulation valuation model to determine the fair value of the award as of the grant date, which was accounted for as a liability until the separation of the Former CEO effective April 12, 2024. The following inputs were used in the simulation: grant date stock price of $9.36 per share,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year term of the agreement. Each tranche's fair value would have been amortized ratably over the respective derived servic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VIEs and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Consolidated VIEs and Noncontrolling Interests</t>
        </is>
      </c>
      <c r="B4" s="4" t="inlineStr">
        <is>
          <t xml:space="preserve">Consolidated VIEs and Noncontrolling Interests The following table summarizes the Company’s noncontrolling interests as of March 31, 2025: Tax Equity Entity Date Class A Member Admitted ORE F4 Holdco, LLC August 2014 Volta Solar Owner II, LLC August 2017 The tax equity entities were structured at inception so that the allocations of income and loss for tax purposes will flip at a future dat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As of March 31, 2025, the allocations of income and loss for tax purposes had flipped for ORE F4 Holdco, LLC. Volta Solar Owner II, LLC has not reached its flip date. The Company’s historical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 in Volta Solar Owner II, LLC has the option of purchasing all Class A units, which is exercisable at any time during the periods specified under its respective governing document. The assets held by the Company’s VIEs can only be used to settle obligations of the VIEs, while the liabilities are the obligations of the Company’s VIEs. The following table summarizes the consolidated balance sheets of the Company’s VIEs included within assets and liabilities on the Company’s unaudited condensed consolidated balance sheets as of March 31, 2025 and December 31, 2024: As of (In thousands) March 31, 2025 December 31, 2024 Assets Current assets Restricted cash $ 692 $ 1,375 Accounts receivable 718 525 Accounts receivable - affiliates 77 100 Prepaid expenses and other current assets 2 105 Total current assets 1,489 2,105 Property and equipment, net 34,493 34,950 Intangible assets, net 96 91 Total assets $ 36,078 $ 37,146 Liabilities Current liabilities Accounts payable - affiliates $ 1,292 $ 1,178 Deferred revenue, current 59 52 Accrued expenses and other current liabilities 143 472 Total current liabilities 1,494 1,702 Deferred revenue, non-current 122 133 Unfavorable solar renewable energy agreements, net 153 188 Total liabilities $ 1,769 $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eriodically involved in legal proceedings and claims arising in the normal course of business, including proceedings relating to intellectual property, employment and other matters. Management believes the outcome of these proceedings, as outlined below, will not have a significant adverse effect on the Company’s financial position, operating results, or cash flows. Securities Class Action Proceedings On March 8, 2021, two putative securities class action complaints were filed against the Company, and certain of its current and former officers and directors in the federal district court for the Southern District of New York. Those cases were ultimately consolidated under C.A. No. 1:21-cv-2002, and a lead plaintiff was appointed in June 2021. On July 20, 2021, an amended complaint was filed alleging that certain public statements made by the defendants between October 2, 2020, and March 2, 2021, violated Sections 10(b) and 20(a) of the Securities Exchange Act of 1934 and Rule 10b-5 promulgated thereunder. Following negotiations with a mediator, in September 2023, the Company and the plaintiffs agreed on a settlement in principle in the aggregate amount of $19.5 million (the “Settlement Amount”), and on December 6, 2023, the lead plaintiff and the defendants entered into a stipulation and agreement of settlement requiring the Company to pay the Settlement Amount to resolve the class action litigation and the related legal fees and administration costs. On April 30, 2024, the New York Court approved a final settlement of the Class Action Litigation. The Settlement Amount was offset by approximately $4.5 million of related loss recoveries from the Company’s directors and officers liability insurance policy with third parties, which was paid out in February 2024. The Company paid the $15.0 million net settlement amount to the settlement claims administrator in February 2024. On September 20, 2021, and October 19, 2021, two class action complaints were filed in the Delaware Court of Chancery against certain of the Company’s current officers and directors, and the Company’s sponsor of its special purpose acquisition company merger, Pivotal Investment Holdings II LLC. These actions were consolidated as in re XL Fleet Corp. (Pivotal) Stockholder Litigation, C.A. No. 2021-0808, and an amended complaint was filed on January 31, 2022. Defendants filed a motion to dismiss the amended complaint on May 13, 2022, and on July 11, 2022, plaintiffs filed a second amended complaint. The second amended complaint alleges various breaches of fiduciary duty against the Company and/or its officers, several allegedly misleading statements made in connection with the merger, and aiding and abetting breaches of fiduciary duty in connection with the negotiation and approval of the December 21, 2020 merger and organization of XL Hybrids, Inc., a Delaware corporation (“Legacy XL”) to become XL Fleet Corp. On August 19, 2022, defendants moved to dismiss the second amended complaint, which was granted in part and denied in part on June 9, 2023. The parties then engaged in discovery. On November 13, 2024, the Company filed a stipulation and settlement agreement seeking court approval to settle this matter in full for $4.75 million, which is currently accrued for as of March 31, 2025 (See Note 6. Accrued Expenses and Other Current Liabilities). On March 26, 2025, the court approved the stipulation and settlement agreement, and in April 2025, the Company paid the settlement amount of $4.75 million. Shareholder Derivative Actions On June 23, 2022, the Company received a shareholder derivative complaint filed in the U.S. District Court for the District of Massachusetts, captioned Val Kay derivatively on behalf of nominal defendant XL Fleet Corp., against all current directors and former officers and directors, C.A. No. 1:22-cv-10977. The action was filed by a shareholder purportedly on XL Fleet Corp.’s behalf, and raises claims for contribution, as well as claims for breach of fiduciary duty, waste of corporate assets, unjust enrichment, and abuse of control. In March 2023, two shareholder derivative actions were filed in the U.S. District Court for the District of Delaware, namely Reali v. Griffin, et al., C.A. No. 1:23-cv-00289 and Tucci v. Ledecky, et al., C.A. 1:23-cv-00322. These actions were consolidated and captioned In re Spruce Power Holding Corporation Shareholder Derivative Litigation, C.A. No. 1:23-cv-00289. In August 2023, an additional derivative action was filed in the U.S. District Court for the Southern District of New York, captioned Boyce v. Ledecky, et al., C.A. No. 1:23-cv- 8591 (collectively, the “Derivative Matters”). On December 8, 2023, the parties reached a settlement-in-principle to settle, the Derivative Matters. The court granted preliminary approval of the settlement on May 1, 2024, and final approval in full on August 8, 2024. The settlement provides for certain corporate governance enhancements and no monetary payments. On August 14, 2024, the court awarded attorney fees of $1.0 million, which were paid in September 2024. State Attorney Generals’ Investigations The Company has been asked to provide information and documents in response to subpoenas and other requests for information from certain state attorneys general offices regarding, among other things, its sales, marketing, billing, and operations practices. Specifically, the Company has received subpoenas from the attorneys general for the states of Connecticut, New Jersey, New York and Texas. The Company has been timely responding to the states’ information requests and otherwise cooperating with these investigations and intends to continue to do so until they are resolved. At this time, the Company is unable to estimate potential losses, if any, related to these matters. BMZ USA, Inc . On February 11, 2022, BMZ USA Inc. (“BMZ”), a battery manufacturer, sued XL Hybrids for breach of contract, alleging that XL Hybrids failed to timely purchase the full allotment of batteries required under a certain master supply agreement between the parties. In January 2024, BMZ obtained a judgment for $3.9 million against XL Hybrids, Inc. In June 2024, BMZ sought to enforce the judgement against the Company in Massachusetts Trial Court and that enforcement action was dismissed in March 2025. BMZ is appealing the ruling, and the Company believes it is probable that in the event BMZ’s appeal is not successful, BMZ will seek to enforce the judgement in another jurisdiction. As such, the Company currently estimates the potential loss to be approximately $1.2 million, which has been accrued for as of March 31, 2025 (See Note 6. Accrued Expenses and Other Current Liabilities). ITC Recapture Provisions The IRS may disallow and recapture some, or all, of the ITC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would not be considered a capital contribution to the fund per the operating agreements, nor would it be considered a distribution to the Class A Members. No Recapture Event was deemed probable by the Company, therefore no accrual was recorded as of March 31, 2025 and December 31, 2024. Parker-Hannifin On March 11, 2024, the Company filed a lawsuit against Parker-Hannifin for a declaratory judgment, captioned XL Hybrids, Inc. v. Parker-Hannifin Corporation, No. 1:24-cv-10894-WGY (D. Mass, removed from Mass. State Court No. 2484-CV-00661). The case related to a contract for the purchase of motors designed, produced and manufactured by Parker-Hannifin for XL Hybrids, Inc. which was executed in July 2019. On April 5, 2024, Parker-Hannafin filed counterclaims, alleging that XL Hybrids, Inc. and the Company were in breach of the contract. On November 1, 2024, the parties reached a settlement in principle to settle the matter for $0.5 million, which the Company paid in January 2025. Master SREC Purchase and Sale Agreement The Company has forward sales agreements, which are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Indemnities and Guarantees During the normal course of business, the Company has made certain indemnities and guarantees under which it may be required to make payments in relation to certain transactions. The duration of the Company’s indemnities and guarantees varies, however the majority of these indemnities and guarantees are limited in duration. Historically, the Company has not been obligated to make significant payments for such obligations, does not anticipate future payments, and as such, no reserve has been established and no other liabilities have been recorded for these indemnities and guarantees as of March 31, 2025 and December 31, 2024. Insurance Claims and Recoveries related to Los Angeles Fires In January 2025, a series of wildfires broke out in the Los Angeles area of California, resulting in real and personal property and natural resource damage, personal injuries and loss of life. The Company is currently assessing the impact of these wildfires on its solar systems and customer contracts in the area; however, the Company has not been able to validate the full extent of the related damage. Based on the Company’s current assessment, the Company wrote off approximately $0.2 million of net book value associated with the damaged solar assets during the three months ended March 31, 2025, which is reflected within gain on asset disposal, net in the unaudited condensed consolidated statements of operations. No material loss claims have been reported to date or recognized within the unaudited condensed consolidated financial statements as of March 31, 2025. In addition, the Company has recorded no related insurance recoveries as of March 31, 2025. The Company does not expect this event to have a material impact on its financial position, operating result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924</v>
      </c>
      <c r="C3" s="6" t="n">
        <v>72802</v>
      </c>
    </row>
    <row r="4">
      <c r="A4" s="4" t="inlineStr">
        <is>
          <t>Restricted cash</t>
        </is>
      </c>
      <c r="B4" s="5" t="n">
        <v>34545</v>
      </c>
      <c r="C4" s="5" t="n">
        <v>36346</v>
      </c>
    </row>
    <row r="5">
      <c r="A5" s="4" t="inlineStr">
        <is>
          <t>Accounts receivable, net of allowance of $0.6 million and $0.8 million as of March 31, 2025 and December 31, 2024, respectively</t>
        </is>
      </c>
      <c r="B5" s="5" t="n">
        <v>19545</v>
      </c>
      <c r="C5" s="5" t="n">
        <v>15010</v>
      </c>
    </row>
    <row r="6">
      <c r="A6" s="4" t="inlineStr">
        <is>
          <t>Interest rate swap assets, current</t>
        </is>
      </c>
      <c r="B6" s="5" t="n">
        <v>5408</v>
      </c>
      <c r="C6" s="5" t="n">
        <v>6258</v>
      </c>
    </row>
    <row r="7">
      <c r="A7" s="4" t="inlineStr">
        <is>
          <t>Prepaid expenses and other current assets</t>
        </is>
      </c>
      <c r="B7" s="5" t="n">
        <v>4448</v>
      </c>
      <c r="C7" s="5" t="n">
        <v>6014</v>
      </c>
    </row>
    <row r="8">
      <c r="A8" s="4" t="inlineStr">
        <is>
          <t>Total current assets</t>
        </is>
      </c>
      <c r="B8" s="5" t="n">
        <v>125870</v>
      </c>
      <c r="C8" s="5" t="n">
        <v>136430</v>
      </c>
    </row>
    <row r="9">
      <c r="A9" s="4" t="inlineStr">
        <is>
          <t>Investment related to SEMTH master lease agreement</t>
        </is>
      </c>
      <c r="B9" s="5" t="n">
        <v>137621</v>
      </c>
      <c r="C9" s="5" t="n">
        <v>136942</v>
      </c>
    </row>
    <row r="10">
      <c r="A10" s="4" t="inlineStr">
        <is>
          <t>Property and equipment, net</t>
        </is>
      </c>
      <c r="B10" s="5" t="n">
        <v>582849</v>
      </c>
      <c r="C10" s="5" t="n">
        <v>589014</v>
      </c>
    </row>
    <row r="11">
      <c r="A11" s="4" t="inlineStr">
        <is>
          <t>Interest rate swap assets, non-current</t>
        </is>
      </c>
      <c r="B11" s="5" t="n">
        <v>14240</v>
      </c>
      <c r="C11" s="5" t="n">
        <v>18414</v>
      </c>
    </row>
    <row r="12">
      <c r="A12" s="4" t="inlineStr">
        <is>
          <t>Intangible assets, net</t>
        </is>
      </c>
      <c r="B12" s="5" t="n">
        <v>8675</v>
      </c>
      <c r="C12" s="5" t="n">
        <v>8957</v>
      </c>
    </row>
    <row r="13">
      <c r="A13" s="4" t="inlineStr">
        <is>
          <t>Deferred rent assets</t>
        </is>
      </c>
      <c r="B13" s="5" t="n">
        <v>3975</v>
      </c>
      <c r="C13" s="5" t="n">
        <v>3717</v>
      </c>
    </row>
    <row r="14">
      <c r="A14" s="4" t="inlineStr">
        <is>
          <t>Right-of-use assets, net</t>
        </is>
      </c>
      <c r="B14" s="5" t="n">
        <v>4502</v>
      </c>
      <c r="C14" s="5" t="n">
        <v>4750</v>
      </c>
    </row>
    <row r="15">
      <c r="A15" s="4" t="inlineStr">
        <is>
          <t>Other assets</t>
        </is>
      </c>
      <c r="B15" s="5" t="n">
        <v>255</v>
      </c>
      <c r="C15" s="5" t="n">
        <v>255</v>
      </c>
    </row>
    <row r="16">
      <c r="A16" s="4" t="inlineStr">
        <is>
          <t>Total assets (Note 11. Consolidated VIEs and Noncontrolling Interests)</t>
        </is>
      </c>
      <c r="B16" s="5" t="n">
        <v>877987</v>
      </c>
      <c r="C16" s="5" t="n">
        <v>898479</v>
      </c>
    </row>
    <row r="17">
      <c r="A17" s="3" t="inlineStr">
        <is>
          <t>Current liabilities</t>
        </is>
      </c>
      <c r="B17" s="4" t="inlineStr">
        <is>
          <t xml:space="preserve"> </t>
        </is>
      </c>
      <c r="C17" s="4" t="inlineStr">
        <is>
          <t xml:space="preserve"> </t>
        </is>
      </c>
    </row>
    <row r="18">
      <c r="A18" s="4" t="inlineStr">
        <is>
          <t>Accounts payable</t>
        </is>
      </c>
      <c r="B18" s="5" t="n">
        <v>775</v>
      </c>
      <c r="C18" s="5" t="n">
        <v>987</v>
      </c>
    </row>
    <row r="19">
      <c r="A19" s="4" t="inlineStr">
        <is>
          <t>Non-recourse debt, current</t>
        </is>
      </c>
      <c r="B19" s="5" t="n">
        <v>28347</v>
      </c>
      <c r="C19" s="5" t="n">
        <v>28310</v>
      </c>
    </row>
    <row r="20">
      <c r="A20" s="4" t="inlineStr">
        <is>
          <t>Accrued expenses and other current liabilities</t>
        </is>
      </c>
      <c r="B20" s="5" t="n">
        <v>28096</v>
      </c>
      <c r="C20" s="5" t="n">
        <v>28125</v>
      </c>
    </row>
    <row r="21">
      <c r="A21" s="4" t="inlineStr">
        <is>
          <t>Deferred revenue, current</t>
        </is>
      </c>
      <c r="B21" s="5" t="n">
        <v>1199</v>
      </c>
      <c r="C21" s="5" t="n">
        <v>1194</v>
      </c>
    </row>
    <row r="22">
      <c r="A22" s="4" t="inlineStr">
        <is>
          <t>Lease liability, current</t>
        </is>
      </c>
      <c r="B22" s="5" t="n">
        <v>841</v>
      </c>
      <c r="C22" s="5" t="n">
        <v>892</v>
      </c>
    </row>
    <row r="23">
      <c r="A23" s="4" t="inlineStr">
        <is>
          <t>Interest rate swap liabilities, current</t>
        </is>
      </c>
      <c r="B23" s="5" t="n">
        <v>90</v>
      </c>
      <c r="C23" s="5" t="n">
        <v>0</v>
      </c>
    </row>
    <row r="24">
      <c r="A24" s="4" t="inlineStr">
        <is>
          <t>Current liabilities of discontinued operations</t>
        </is>
      </c>
      <c r="B24" s="5" t="n">
        <v>48</v>
      </c>
      <c r="C24" s="5" t="n">
        <v>61</v>
      </c>
    </row>
    <row r="25">
      <c r="A25" s="4" t="inlineStr">
        <is>
          <t>Total current liabilities</t>
        </is>
      </c>
      <c r="B25" s="5" t="n">
        <v>59396</v>
      </c>
      <c r="C25" s="5" t="n">
        <v>59569</v>
      </c>
    </row>
    <row r="26">
      <c r="A26" s="4" t="inlineStr">
        <is>
          <t>Non-recourse debt, non-current</t>
        </is>
      </c>
      <c r="B26" s="5" t="n">
        <v>671775</v>
      </c>
      <c r="C26" s="5" t="n">
        <v>677021</v>
      </c>
    </row>
    <row r="27">
      <c r="A27" s="4" t="inlineStr">
        <is>
          <t>Deferred revenue, non-current</t>
        </is>
      </c>
      <c r="B27" s="5" t="n">
        <v>2946</v>
      </c>
      <c r="C27" s="5" t="n">
        <v>2790</v>
      </c>
    </row>
    <row r="28">
      <c r="A28" s="4" t="inlineStr">
        <is>
          <t>Lease liability, non-current</t>
        </is>
      </c>
      <c r="B28" s="5" t="n">
        <v>4631</v>
      </c>
      <c r="C28" s="5" t="n">
        <v>4848</v>
      </c>
    </row>
    <row r="29">
      <c r="A29" s="4" t="inlineStr">
        <is>
          <t>Unfavorable solar renewable energy agreements, net</t>
        </is>
      </c>
      <c r="B29" s="5" t="n">
        <v>3295</v>
      </c>
      <c r="C29" s="5" t="n">
        <v>4134</v>
      </c>
    </row>
    <row r="30">
      <c r="A30" s="4" t="inlineStr">
        <is>
          <t>Interest rate swap liabilities, non-current</t>
        </is>
      </c>
      <c r="B30" s="5" t="n">
        <v>1508</v>
      </c>
      <c r="C30" s="5" t="n">
        <v>385</v>
      </c>
    </row>
    <row r="31">
      <c r="A31" s="4" t="inlineStr">
        <is>
          <t>Other long-term liabilities</t>
        </is>
      </c>
      <c r="B31" s="5" t="n">
        <v>3620</v>
      </c>
      <c r="C31" s="5" t="n">
        <v>3540</v>
      </c>
    </row>
    <row r="32">
      <c r="A32" s="4" t="inlineStr">
        <is>
          <t>Long-term liabilities of discontinued operations</t>
        </is>
      </c>
      <c r="B32" s="5" t="n">
        <v>37</v>
      </c>
      <c r="C32" s="5" t="n">
        <v>40</v>
      </c>
    </row>
    <row r="33">
      <c r="A33" s="4" t="inlineStr">
        <is>
          <t>Total liabilities (Note 11. Consolidated VIEs and Noncontrolling Interests)</t>
        </is>
      </c>
      <c r="B33" s="5" t="n">
        <v>747208</v>
      </c>
      <c r="C33" s="5" t="n">
        <v>752327</v>
      </c>
    </row>
    <row r="34">
      <c r="A34" s="4" t="inlineStr">
        <is>
          <t>Commitments and contingencies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350,000,000 shares authorized at March 31, 2025 and December 31, 2024; 19,431,994 and 18,040,834 shares issued and outstanding at March 31, 2025, respectively, and 19,403,262 and 18,311,054 shares issued and outstanding at December 31, 2024, respectively</t>
        </is>
      </c>
      <c r="B36" s="5" t="n">
        <v>2</v>
      </c>
      <c r="C36" s="5" t="n">
        <v>2</v>
      </c>
    </row>
    <row r="37">
      <c r="A37" s="4" t="inlineStr">
        <is>
          <t>Additional paid-in capital</t>
        </is>
      </c>
      <c r="B37" s="5" t="n">
        <v>479192</v>
      </c>
      <c r="C37" s="5" t="n">
        <v>478366</v>
      </c>
    </row>
    <row r="38">
      <c r="A38" s="4" t="inlineStr">
        <is>
          <t>Accumulated deficit</t>
        </is>
      </c>
      <c r="B38" s="5" t="n">
        <v>-343715</v>
      </c>
      <c r="C38" s="5" t="n">
        <v>-328377</v>
      </c>
    </row>
    <row r="39">
      <c r="A39" s="4" t="inlineStr">
        <is>
          <t>Treasury stock at cost, 1,391,160 shares and 1,092,208 at March 31, 2025 and December 31, 2024, respectively</t>
        </is>
      </c>
      <c r="B39" s="5" t="n">
        <v>-7085</v>
      </c>
      <c r="C39" s="5" t="n">
        <v>-6277</v>
      </c>
    </row>
    <row r="40">
      <c r="A40" s="4" t="inlineStr">
        <is>
          <t>Noncontrolling interests</t>
        </is>
      </c>
      <c r="B40" s="5" t="n">
        <v>2385</v>
      </c>
      <c r="C40" s="5" t="n">
        <v>2438</v>
      </c>
    </row>
    <row r="41">
      <c r="A41" s="4" t="inlineStr">
        <is>
          <t>Total stockholders’ equity</t>
        </is>
      </c>
      <c r="B41" s="5" t="n">
        <v>130779</v>
      </c>
      <c r="C41" s="5" t="n">
        <v>146152</v>
      </c>
    </row>
    <row r="42">
      <c r="A42" s="4" t="inlineStr">
        <is>
          <t>Total liabilities, noncontrolling interests and stockholders’ equity</t>
        </is>
      </c>
      <c r="B42" s="6" t="n">
        <v>877987</v>
      </c>
      <c r="C42" s="6" t="n">
        <v>898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and diluted earnings per share for the three months ended March 31, 2025 and 2024: Three Months Ended (Amounts in thousands, except share and per share data) 2025 2024 Numerator: Net loss attributable to stockholders $ (15,338) $ (2,454) Denominator: Weighted average shares outstanding, basic and diluted 18,187,637 19,098,246 Net loss attributable to stockholders per share, basic and diluted $ (0.84) $ (0.13) For the periods presented, potentially dilutive outstanding securities, which include stock options, restricted stock units and warrants, have been excluded from the computation of diluted net loss per share as their effect would be anti-dilutive for each period presented. As such, the weighted average number of common shares outstanding used to calculate both basic and diluted net loss per share are the same for each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s discontinued operations related to the XL Grid business had no activity during the three months ended March 31, 2025 and 2024. The following table provides supplemental details of the Company’s discontinued operations related to the Drivetrain business contained within the unaudited condensed consolidated statements of operations for the three months ended March 31, 2025 and 2024: Three Months Ended (Amounts in thousands) 2025 2024 Revenues $ 16 $ 21 Operating expenses: Cost of revenues - operations and maintenance 20 22 Net loss from discontinued operations $ (4) $ (1) The following table presents aggregate carrying amounts of assets and liabilities of discontinued operations related to the Drivetrain business contained within the unaudited condensed consolidated balance sheets: As of (Amounts in thousands) March 31, 2025 December 31, 2024 Assets from discontinued operations $ — $ — Liabilities from discontinued operations $ 85 $ 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of March 31, 2025 and December 31, 2024, the Company had one reportable segment, which sells electricity to homeowners and provides related services to the homeowners, as well as to third party owners. The Company’s CODM is its chief executive officer (“CEO”) who is focused on strategic planning aimed at generating revenue and monetizing the Company’s home solar energy systems and its ability to provide top-tier related servicing solutions to its customers and third parties. The CEO is provided on a quarterly basis with the Company’s consolidated segment expenses as presented within the unaudited condensed consolidated statements of operations for the three months ended March 31, 2025 and 2024, which the CEO utilizes to assess the Company’s performance and for making decisions about resource allocation. The following table presents the Company’s significant segment expenses for the three months ended March 31, 2025 and 2024: Three Months Ended March 31, (Amounts in thousands) 2025 2024 Revenues $ 23,818 $ 18,287 Cost of revenues - solar energy systems depreciation 7,285 5,735 Cost of revenues - operations and maintenance 3,896 3,133 Selling, general and administrative expenses 14,100 13,469 Interest expense, net 12,667 10,942 Litigation settlements 566 — Other segment items (1) 618 (12,542) Net loss $ (15,314) $ (2,450) (1) Comprises of gain on asset disposal, net, interest income, and change in fair value of warrant liabilities and interest rate swaps, other income, net, and net loss from discontinued operations for each of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 Program</t>
        </is>
      </c>
      <c r="B1" s="2" t="inlineStr">
        <is>
          <t>3 Months Ended</t>
        </is>
      </c>
    </row>
    <row r="2">
      <c r="B2" s="2" t="inlineStr">
        <is>
          <t>Mar. 31, 2025</t>
        </is>
      </c>
    </row>
    <row r="3">
      <c r="A3" s="3" t="inlineStr">
        <is>
          <t>Restructuring and Related Activities [Abstract]</t>
        </is>
      </c>
      <c r="B3" s="4" t="inlineStr">
        <is>
          <t xml:space="preserve"> </t>
        </is>
      </c>
    </row>
    <row r="4">
      <c r="A4" s="4" t="inlineStr">
        <is>
          <t>Share Repurchase Program</t>
        </is>
      </c>
      <c r="B4" s="4" t="inlineStr">
        <is>
          <t>Share Repurchase Program In May 2023, the Company’s Board of Directors approved a share repurchase program for the repurchase of up to $50.0 million of the Company's outstanding common stock through May 15, 2025 (the “Repurchase Program”). The Repurchase Program authorizes the Company to effect repurchases through open market transactions, privately negotiated transactions, Rule 10b5-1 trading plans and/or Rule 10b-18 trading plans, and other means. The Company is not obligated to repurchase any specific number of shares or dollar amount and may discontinue the Repurchase Program at any time. The timing, number and purchase price of share repurchases, if any, will be determined by the Company’s management in its discretion and will depend on a number of factors, including the market price of shares, general market and economic conditions, and other alternatives available to the Company. During the three months ended March 31, 2025, the Company repurchased 0.3 million shares of common stock under the Repurchase Program in open market transactions at a weighted-average price of $2.70 per share for an aggregate purchase price of $0.8 million, inclusive of transaction costs. As of March 31, 2025, $43.0 million remained available for future share repurchases under the Repurchase Program. The Company repurchased no shares of common stock under the Repurchase Program during the three months ended March 31, 2024. Subsequent to March 31, 2025, the Company repurchased 0.5 million shares of common stock under the Repurchase Program in open market transactions at a weighted-average price of $2.10 per share for an aggregate purchase price of $1.0 million, inclusive of transa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entered into a new operating lease agreement for a servicing center in New Jersey. The lease term commenced in April 2025, includes a five-year term with option to renew, and requires annual rental payments of approximately $0.1 million. In May 2025, the Company’s Board of Directors authorized the extension of the Repurchase Program whereby the Company may repurchase up to $50.0 million of the Company’s common stock on or before May 15, 2027, beginning upon the expiry of its current share repurchase program on May 15, 2025. Management has reviewed all events subsequent to March 31, 2025 and prior to the filing of these unaudited condensed financial statements, and except as referenced within this Form 10-Q, the Company has determined there have been no other events that have occurred that would require adjustments or disclosures within th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38</v>
      </c>
      <c r="C4" s="6" t="n">
        <v>-245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ed financial statement presentation</t>
        </is>
      </c>
      <c r="B4" s="4" t="inlineStr">
        <is>
          <t>Basis of unaudited condensed consolidated financial statement presentation The accompanying unaudited condensed consolidated financial statements have been prepared in accordance with accounting principles generally accepted in the U.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unaudited condensed consolidated financial statements should be read in conjunction with the Company’s 2024 annual audited consolidated financial statements and accompanying notes included in its Annual Report. The Company’s interim unaudited condensed consolidated financial statements reflect all normal and recurring adjustments and material adjustments for nonrecurring transactions and events necessary, in its opinion, to state fairly the financial position and results of operations for the reported periods. Amounts reported for interim periods may not be indicative of a full year period due to the Company’s continual growth, seasonal fluctuations in demand for power, timing of maintenance and other expenditures, changes in interest expense and other factors. The Company's accompanying unaudited condensed consolidated financial statements include the accounts of its wholly owned subsidiaries and two controlled variable interest entities (“VIEs”), for which the Company is the primary beneficiary. All intercompany transactions and balances have been eliminated in consolidation. Certain prior period amounts have been reclassified to conform to the Company’s presentation as of and for the quarter ended March 31, 2025, and such reclassifications had no effect on the Company’s previously reported financial position, results of operations, or cash flows.</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valuation allowance on deferred income taxes, (ii) warranty reserves, (iii) valuation of stock-based compensation, (iv) the useful lives of certain assets and liabilities, including property and equipment, and intangible assets, (v) the allowance for current expected credit losses, (vi) valuation of business combinations, including the fair values and useful lives of acquired assets and assumed liabilities, and the fair value of asset acquisitions, and (vii) the fair value estimates of long-lived assets in impairment analysi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Variable interest entities</t>
        </is>
      </c>
      <c r="B6" s="4" t="inlineStr">
        <is>
          <t>Variable interest entities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s in Volta Solar Owner II, LLC and ORE F4 HoldCo, LLC (collectively, the “Funds”) were determined to be VIEs and remained as such as of March 31, 2025 and December 31, 2024. See Note 11. Consolidated VIEs and Noncontrolling Interests.</t>
        </is>
      </c>
    </row>
    <row r="7">
      <c r="A7" s="4" t="inlineStr">
        <is>
          <t>Cash and cash equivalents</t>
        </is>
      </c>
      <c r="B7" s="4" t="inlineStr">
        <is>
          <t>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t>
        </is>
      </c>
    </row>
    <row r="8">
      <c r="A8" s="4" t="inlineStr">
        <is>
          <t>Concentration of credit risks and revenue</t>
        </is>
      </c>
      <c r="B8" s="4" t="inlineStr">
        <is>
          <t>Concentration of credit risks and revenue Financial instruments which potentially subject the Company to concentrations of credit risk consist of cash and cash equivalents. At times, the Company may hold cash balances at a single bank in excess of the Federal Deposit Insurance Corporation deposit insurance limit of $250,000. At March 31, 2025 and December 31, 2024, the Company had cash in excess of the federal deposit insurance limit. The Company believes it is not exposed to any significant credit risk on cash and cash equivalents as most of the balances are invested in treasury bills, which are government backed securities.</t>
        </is>
      </c>
    </row>
    <row r="9">
      <c r="A9" s="4" t="inlineStr">
        <is>
          <t>Restricted cash</t>
        </is>
      </c>
      <c r="B9" s="4" t="inlineStr">
        <is>
          <t>Restricted cash Restricted cash held at March 31, 2025 and December 31, 2024 of $34.5 million and $36.3 million, respectively, primarily consists of cash that is subject to restriction due to provisions in the Company's financing agreements and the operating agreements of subsidiary fund companies. The carrying amount reported in the unaudited condensed consolidated balance sheets for restricted cash approximates its fair value.</t>
        </is>
      </c>
    </row>
    <row r="10">
      <c r="A10" s="4" t="inlineStr">
        <is>
          <t>Accounts receivable, net</t>
        </is>
      </c>
      <c r="B10" s="4" t="inlineStr">
        <is>
          <t>Accounts receivable, net</t>
        </is>
      </c>
    </row>
    <row r="11">
      <c r="A11" s="4" t="inlineStr">
        <is>
          <t>Investment related to SEMTH master lease agreement and interest income</t>
        </is>
      </c>
      <c r="B11" s="4" t="inlineStr">
        <is>
          <t>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unaudited condensed consolidated statements of operations in the amount of $4.6 million and $3.8 million for the three months ended March 31, 2025 and 2024, respectively. On a recurring basis, the Company evaluates changes in the cash flows expected to be collected from the cash flows previously projected, and when favorable or adverse changes are identified, the Company prospectively updates its expectation of cash flows to be collected and recalculates the amount of accretable yield for the related beneficial interest. Favorable or adverse changes deemed other than temporary are accounted for as a change in estimate in conformity with ASC 250, Accounting Changes and Error Corrections , with the amount of periodic accretion adjusted over the remaining life of the master lease agreement. During the three months ended March 31, 2025 and 2024, the Company had no revisions to its estimated cash flows expected to be collected related to the SEMTH master lease agreement, and as a result, recognized no additional accretable yield within interest income in the unaudited condensed consolidated statements of operations.</t>
        </is>
      </c>
    </row>
    <row r="12">
      <c r="A12" s="4" t="inlineStr">
        <is>
          <t>Impairment of long-lived assets</t>
        </is>
      </c>
      <c r="B12" s="4" t="inlineStr">
        <is>
          <t>Impairment of long-lived asset s</t>
        </is>
      </c>
    </row>
    <row r="13">
      <c r="A13" s="4" t="inlineStr">
        <is>
          <t>Contingencies</t>
        </is>
      </c>
      <c r="B13" s="4" t="inlineStr">
        <is>
          <t>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t>
        </is>
      </c>
    </row>
    <row r="14">
      <c r="A14" s="4" t="inlineStr">
        <is>
          <t>Fair value measurements</t>
        </is>
      </c>
      <c r="B1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net, accounts payable, accrued expenses and other current liabilities, non-recourse debt, and interest rate swaps. The carrying value of cash and cash equivalents, restricted cash, accounts receivable, accounts payable, and accrued expenses and other current liabilities approximates fair value due to the short-term nature of those instruments. See Note 9. Fair Value Measurements for additional information on assets and liabilities measured at fair value.</t>
        </is>
      </c>
    </row>
    <row r="15">
      <c r="A15" s="4" t="inlineStr">
        <is>
          <t>Revenues</t>
        </is>
      </c>
      <c r="B15" s="4" t="inlineStr">
        <is>
          <t xml:space="preserve">Revenues The Company’s revenue is derived from its home solar energy portfolio and servicing platform, which primarily generates revenue through the sale to homeowners of power generated by home solar energy systems pursuant to long-term agreements. Pursuant to ASC 606, Revenue from Contracts with Customers (“ASC 606”), the Company has elected the “right to invoice” practical expedient for energy generation and servicing revenues, and revenues for the performance obligations related to energy generation and servicing revenue are recognized as services are rendered based upon the underlying contractual arrangements. The following table presents the detail of the Company’s revenues as reflected within the unaudited condensed consolidated statements of operations for the three months ended March 31, 2025 and 2024: Three Months Ended March 31, (Amounts in thousands) 2025 2024 PPA revenues $ 7,896 $ 7,519 SLA revenues 9,940 7,291 Solar renewable energy credit revenues 3,855 1,837 Government incentives 68 77 Servicing revenues 649 — Intangibles amortization, unfavorable solar renewable energy revenue agreements 748 746 Other revenue 662 817 Total $ 23,818 $ 18,287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Certain SLAs contain provisions to provide customers a performance guarantee that each solar energy system will achieve certain specified minimum solar energy production output. If the solar energy system does not produce the guaranteed production amount, the Company is obligated to pay a performance guarantee calculated as the product of (a) the shortfall production amount and (b) guaranteed rate per kWh as defined in the SLA. Solar renewable energy credit revenues The Company enters into contracts with third parties to sell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and does not consider those SRECs output of the underlying solar energy systems. The Company classifies these SRECs as inventory held until sold and delivered to third parties. As the Company uses the incremental cost method and did not incur any incremental costs beyond the costs of producing the related electricity to obtain these governmental incentives, the inventory carrying value for the SRECs was $0 as of March 31, 2025 and December 31, 2024. Government incentives The Company participates in residential solar investment programs, which offer a performance-based incentive (“PBI”) for certain of its solar energy systems that are associated with the programs (“eligible systems”). PBIs are accounted for under ASC 606 and are earned based upon the actual electricity produced by the eligible systems. Servicing revenues The Company earns operating and maintenance revenue from third-party solar fund customers at pre-determined rates for various operating and maintenance and asset management services as specified in Maintenance Service Agreements (“MSAs”). The MSAs contain multiple performance obligations, including routine maintenance, nonroutine maintenance, renewable energy certificate management, inventory management, delinquent account collections and customer account management. Under ASC 606, the total transaction price is allocated to the identified performance obligation based on the relative standalone selling price, and the servicing revenues related to each performance obligation is recognized on a periodic basis over the term of the MSA. Unfavorable solar renewable energy revenue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is assessed and assigned based on the facts and circumstances specific to the agreements acquired. The Company recognizes the amortization of unfavorable solar renewable energy agreements as revenues in the unaudited condensed consolidated statements of operations. Other revenue Other revenue relates to revenue generating activities that do not fall into the Company’s primary revenue categories discussed above, including uniform commercial code revenues, other fees charged to the Company’s customers pursuant to the Company’s long-term Customer Agreements and servicing contracts, and other miscellaneous revenue and income.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March 31, 2025 and December 31, 2024 was $4.1 million and $4.0 million, respectively. </t>
        </is>
      </c>
    </row>
    <row r="16">
      <c r="A16" s="4" t="inlineStr">
        <is>
          <t>Income taxes</t>
        </is>
      </c>
      <c r="B16"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unaudited condensed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months ended March 31, 2025 and 2024,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0.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unaudited condensed consolidated financial statements, however, would record any such interest and penalties as a component of the provision for income taxes.</t>
        </is>
      </c>
    </row>
    <row r="17">
      <c r="A17" s="4" t="inlineStr">
        <is>
          <t>Segment reporting</t>
        </is>
      </c>
      <c r="B17" s="4" t="inlineStr">
        <is>
          <t>Segment reporting Segment reporting is based on the management approach, following the method that management organizes the Company’s operating segments for which separate financial information is made available to, and evaluated regularly by, the Company’s chief operating decision maker (“CODM”) in allocating resources and in assessing performance. The Company is organized and managed as a single operating and reportable segment, on a consolidated basis, which engages in the sole business of providing solar energy and related services to its customers, and as of March 31, 2025 and 2024, the Company had one operating and reportable segment. See Note 15. Segment Information for further information.</t>
        </is>
      </c>
    </row>
    <row r="18">
      <c r="A18" s="4" t="inlineStr">
        <is>
          <t>Related parties</t>
        </is>
      </c>
      <c r="B18"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members of the immediate families of principal owners of the Company, its management, the board of director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t>
        </is>
      </c>
    </row>
    <row r="19">
      <c r="A19" s="4" t="inlineStr">
        <is>
          <t>Recent Accounting Pronouncements Adopted and Recent Accounting Pronouncements Not Yet Adopted</t>
        </is>
      </c>
      <c r="B19" s="4" t="inlineStr">
        <is>
          <t>Recent Accounting Pronouncements Adopted In November 2023, the FASB issued Accounting Standards Update (“ASU”) 2023-07, Segment Reporting (Topic 280): Improvement to Reportable Segment Disclosures, (“ASU 2023-07”), which requires enhanced disclosures for reportable segments, primarily in relation to significant segment expenses, even in the event an entity has a single reportable segment in accordance with Topic 280. ASU 2023-07 was effective for the Company for fiscal years beginning after December 15, 2023, and interim periods within fiscal years beginning after December 15, 2024. The Company adopted this ASU as of December 31, 2024 and has retrospectively applied its requirements to all prior periods based on the significant segment expense categories identified and disclosed in its unaudited condensed consolidated financial statements in the period of adoption. See Note 15. Segment Information. Recent Accounting Pronouncements Not Yet Adopted In November 2024, the FASB issued ASU 2024-03, Income Statement - Reporting Comprehensive Income - Expense Disaggregation Disclosures (Subtopic 220-40) (“ASU 2024-03”), which requires enhanced detailed disclosures about the types of expenses in commonly presented expense line items of entities. Subsequent to the issuance of ASU 2024-03, the FASB issued ASU 2025-01 of the same topic to clarify the effective date of ASU 2024-03, stating that all public entities are required to adopt the disclosure requirements in the first annual reporting period beginning after December 15, 2026, and interim reporting periods within annual reporting periods beginning after December 15, 2027. The Company plans to adopt this ASU in its annual financial statements for the year ended December 31, 2027 and in its interim financial statements in the subsequent year ending December 31, 2028, and is currently assessing the impact of this ASU on its unaudited condensed consolidated financial statements. In December 2023, the FASB issued ASU 2023-09, Income Taxes (Topic 740): Improvements to Income Tax Disclosures, (“ASU 2023-09”), which requires enhancements regarding the transparency and decision usefulness of income tax disclosures. ASU 2023-09 is effective for public business entities for annual periods beginning after December 15, 2024. The Company plans to adopt this ASU in its annual financial statements for the year ended December 31, 2025 and does not anticipate it will have a material effect on its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to the total amounts shown within the unaudited condensed consolidated statements of cash flows for each period ended: As of (Amounts in thousands) March 31, 2025 March 31, 2024 Cash and cash equivalents $ 61,924 $ 120,581 Restricted cash 34,545 29,087 Total cash, cash equivalents and restricted cash $ 96,469 $ 149,668 </t>
        </is>
      </c>
    </row>
    <row r="5">
      <c r="A5" s="4" t="inlineStr">
        <is>
          <t>Restrictions on Cash and Cash Equivalents</t>
        </is>
      </c>
      <c r="B5" s="4" t="inlineStr">
        <is>
          <t xml:space="preserve">The following table provides a reconciliation of cash and cash equivalents and restricted cash to the total amounts shown within the unaudited condensed consolidated statements of cash flows for each period ended: As of (Amounts in thousands) March 31, 2025 March 31, 2024 Cash and cash equivalents $ 61,924 $ 120,581 Restricted cash 34,545 29,087 Total cash, cash equivalents and restricted cash $ 96,469 $ 149,668 </t>
        </is>
      </c>
    </row>
    <row r="6">
      <c r="A6" s="4" t="inlineStr">
        <is>
          <t>Changes in financing receivables for accounting standards update</t>
        </is>
      </c>
      <c r="B6" s="4" t="inlineStr">
        <is>
          <t xml:space="preserve">The following table presents the changes in the allowance for credit losses recorded against accounts receivable, net on the unaudited condensed consolidated balance sheets: As of (Amounts in thousands) March 31, 2025 December 31, 2024 Balance at the beginning of the period $ 757 $ 1,693 Write-off of uncollectible accounts (405) (2,322) Provision for current expected credit losses 244 1,386 Balance at the end of the period $ 596 $ 757 </t>
        </is>
      </c>
    </row>
    <row r="7">
      <c r="A7" s="4" t="inlineStr">
        <is>
          <t>Disaggregation of revenue</t>
        </is>
      </c>
      <c r="B7" s="4" t="inlineStr">
        <is>
          <t xml:space="preserve">The following table presents the detail of the Company’s revenues as reflected within the unaudited condensed consolidated statements of operations for the three months ended March 31, 2025 and 2024: Three Months Ended March 31, (Amounts in thousands) 2025 2024 PPA revenues $ 7,896 $ 7,519 SLA revenues 9,940 7,291 Solar renewable energy credit revenues 3,855 1,837 Government incentives 68 77 Servicing revenues 649 — Intangibles amortization, unfavorable solar renewable energy revenue agreements 748 746 Other revenue 662 817 Total $ 23,818 $ 18,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schedule of useful lives</t>
        </is>
      </c>
      <c r="B4" s="4" t="inlineStr">
        <is>
          <t xml:space="preserve">Property and equipment, net consisted of the following as of March 31, 2025 and December 31, 2024: As of (Amounts in thousands) March 31, 2025 December 31, 2024 Solar energy systems $ 642,229 $ 641,245 Less: Accumulated depreciation (59,980) (52,817) Solar energy systems, net $ 582,249 $ 588,428 Furniture and fixtures $ 565 $ 551 Computers and related equipment 351 324 Leasehold improvements 76 30 Gross other property and equipment 992 905 Less: Accumulated depreciation (392) (319) Other property and equipment, net $ 600 $ 586 Property and equipment, net $ 582,849 $ 589,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current</t>
        </is>
      </c>
      <c r="B3" s="7" t="n">
        <v>0.6</v>
      </c>
      <c r="C3" s="7" t="n">
        <v>0.8</v>
      </c>
    </row>
    <row r="4">
      <c r="A4" s="4" t="inlineStr">
        <is>
          <t>Common stock, par value (in dollars per share)</t>
        </is>
      </c>
      <c r="B4" s="8" t="n">
        <v>0.0001</v>
      </c>
      <c r="C4" s="8" t="n">
        <v>0.0001</v>
      </c>
    </row>
    <row r="5">
      <c r="A5" s="4" t="inlineStr">
        <is>
          <t>Common stock, authorized (in shares)</t>
        </is>
      </c>
      <c r="B5" s="5" t="n">
        <v>350000000</v>
      </c>
      <c r="C5" s="5" t="n">
        <v>350000000</v>
      </c>
    </row>
    <row r="6">
      <c r="A6" s="4" t="inlineStr">
        <is>
          <t>Common stock, issued (in shares)</t>
        </is>
      </c>
      <c r="B6" s="5" t="n">
        <v>19431994</v>
      </c>
      <c r="C6" s="5" t="n">
        <v>19403262</v>
      </c>
    </row>
    <row r="7">
      <c r="A7" s="4" t="inlineStr">
        <is>
          <t>Common stock, outstanding (in shares)</t>
        </is>
      </c>
      <c r="B7" s="5" t="n">
        <v>18040834</v>
      </c>
      <c r="C7" s="5" t="n">
        <v>18311054</v>
      </c>
    </row>
    <row r="8">
      <c r="A8" s="4" t="inlineStr">
        <is>
          <t>Treasury stock, common, (in shares)</t>
        </is>
      </c>
      <c r="B8" s="5" t="n">
        <v>1391160</v>
      </c>
      <c r="C8" s="5" t="n">
        <v>1092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presents the detail of intangible assets, net as recorded in the unaudited condensed consolidated balance sheets as of March 31, 2025 and December 31, 2024: As of (Amounts in thousands) Estimated Life March 31, 2025 December 31, 2024 Intangible assets: Solar renewable energy agreements 2.8 to 5.8 years $ 340 $ 340 Performance based incentives agreements 12.8 3,240 3,240 Trade name 29.8 8,400 8,400 Gross intangible assets 11,980 11,980 Less: Accumulated amortization (3,305) (3,023) Intangible assets, net $ 8,675 $ 8,957 </t>
        </is>
      </c>
    </row>
    <row r="5">
      <c r="A5" s="4" t="inlineStr">
        <is>
          <t>Schedule of Finite-Lived Intangible Assets, Future Amortization Expense</t>
        </is>
      </c>
      <c r="B5" s="4" t="inlineStr">
        <is>
          <t xml:space="preserve">expected amortization of intangible assets for each of the five succeeding fiscal years and thereafter is as follows: As of March 31, (Amounts in thousands) 2025 Remainder of 2025 $ 845 2026 1,122 2027 978 2028 878 2029 805 Thereafter 4,047 Total $ 8,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s of March 31, 2025 and December 31, 2024: As of (Amounts in thousands) March 31, 2025 December 31, 2024 Accrued interest $ 11,350 $ 8,454 Accrued professional fees 2,055 2,998 Accrued contingencies (See Note 12. Commitments and Contingencies) 6,837 6,859 Accrued compensation and related benefits 2,873 4,408 Accrued expenses, other 2,058 2,378 Accrued taxes, stock-based compensation 1,138 1,138 Accrued operating and maintenance 1,785 1,890 Accrued expenses and other current liabilities $ 28,096 $ 28,125 </t>
        </is>
      </c>
    </row>
    <row r="5">
      <c r="A5" s="4" t="inlineStr">
        <is>
          <t>Other current liabilities</t>
        </is>
      </c>
      <c r="B5" s="4" t="inlineStr">
        <is>
          <t xml:space="preserve">Accrued expenses and other current liabilities consisted of the following as of March 31, 2025 and December 31, 2024: As of (Amounts in thousands) March 31, 2025 December 31, 2024 Accrued interest $ 11,350 $ 8,454 Accrued professional fees 2,055 2,998 Accrued contingencies (See Note 12. Commitments and Contingencies) 6,837 6,859 Accrued compensation and related benefits 2,873 4,408 Accrued expenses, other 2,058 2,378 Accrued taxes, stock-based compensation 1,138 1,138 Accrued operating and maintenance 1,785 1,890 Accrued expenses and other current liabilities $ 28,096 $ 28,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Recourse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provides a summary of the Company’s non-recourse debt as of March 31, 2025 and December 31, 2024: (Amounts in thousands) Due March 31, 2025 December 31, 2024 SVB Credit Agreement, SP1 Facility (1) April 30, 2026 $ 192,425 $ 196,240 Second SVB Credit Agreement, SP2 Facility (1) May 14, 2027 76,122 78,018 KeyBank Credit Agreement, SP3 Facility (1) November 13, 2027 52,695 53,830 Second KeyBank Credit Agreement (1) April 28, 2030 162,691 162,691 Barings GPSF Credit Agreement, SET Facility April 17, 2042 130,000 130,000 Banco Santander Credit Agreement, SP5 Facility November 22, 2027 109,842 109,842 Less: Unamortized fair value adjustment (1) (20,576) (21,948) Less: Unamortized deferred financing costs (3,077) (3,342) Total non-recourse debt 700,122 705,331 Less: Non-recourse debt, current (28,347) (28,310) Non-recourse debt, non-current $ 671,775 $ 677,021 (1) Fair value adjustment is being amortized to interest expense over the life of the related debt instruments using the effective interest method. Amortization expense for the fair value adjustment and deferred financing costs for the three months ended March 31, 2025 and 2024 were $1.6 million and $1.5 million, respectively.</t>
        </is>
      </c>
    </row>
    <row r="5">
      <c r="A5" s="4" t="inlineStr">
        <is>
          <t>Schedule of Maturities of Long-Term Debt</t>
        </is>
      </c>
      <c r="B5" s="4" t="inlineStr">
        <is>
          <t xml:space="preserve">As of March 31, 2025, the principal maturities of the Company’s debt were as follows: As of March 31, (Amounts in thousands) 2025 Remainder of 2025 28,347 2026 186,158 2027 216,579 2028 — 2029 — Thereafter 292,691 Total $ 723,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Company’s private warrants, which had nominal value as of March 31, 2025 and December 31, 2024, were valued using a Black-Scholes model, pursuant to the inputs provided in the table below: Assumptions for Assets and Liabilities Measured at Fair Value on a Recurring Basis Input March 31, 2025 December 31, 2024 Risk-free rate 4.07 % 4.16 % Remaining term in years 0.7 1.0 Expected volatility 50.6 % 53.7 % Exercise price $ 92.00 $ 92.00 Fair value of common stock $ 2.41 $ 2.97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19,648 $ — $ 19,648 Money market accounts 66,683 — — 66,683 Total $ 66,683 $ 19,648 $ — $ 86,331 Liabilities: Interest rate swaps $ — $ 1,598 $ — $ 1,598 Total $ — $ 1,598 $ — $ 1,598 Fair Value Measurements as of (Amounts in thousands) Level I Level II Level III Total Asset: Interest rate swaps $ — $ 24,672 $ — $ 24,672 Money market accounts 72,142 — — 72,142 Total $ 72,142 $ 24,672 $ — $ 96,814 Liabilities: Interest rate swaps $ — $ 385 $ — 385 Total $ — $ 385 $ — $ 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Average Weighted Average Remaining Contractual Term Outstanding at December 31, 2024 488,385 $ 9.34 7.5 Granted — — Exercised — — Cancelled or forfeited — — Outstanding at March 31, 2025 488,385 $ 9.34 7.3 Exercisable at March 31, 2025 192,985 $ 17.86 4.5 A summary of stock option award activity for the three months ended March 31, 2024 was as follows: Options Shares Weighted Average Weighted Average Remaining Contractual Term Outstanding at December 31, 2023 193,156 $ 17.89 5.8 Granted — — Exercised — — Cancelled or forfeited — — Outstanding at March 31, 2024 193,156 $ 17.89 5.5 Exercisable at March 31, 2024 191,931 $ 17.58 5.5</t>
        </is>
      </c>
    </row>
    <row r="5">
      <c r="A5" s="4" t="inlineStr">
        <is>
          <t>Schedule of fair value of restricted stock awards</t>
        </is>
      </c>
      <c r="B5" s="4" t="inlineStr">
        <is>
          <t xml:space="preserve">Restricted stock units activity during the three months ended March 31, 2025 was as follows: Number of Weighted Average Grant Date Fair Value Per Share Non-vested, at December 31, 2024 2,233,816 $ 4.60 Granted — — Vested (28,732) 5.92 Cancelled or forfeited (153,945) 3.13 Non-vested, at March 31, 2025 2,051,139 $ 4.69 Restricted stock units activity during the three months ended March 31, 2024 was as follows: Number of Weighted Average Grant Date Fair Value Per Share Non-vested, at December 31, 2023 1,102,095 $ 7.74 Granted — — Vested (5,060) 9.36 Cancelled or forfeited (813) 6.64 Non-vested, at March 31, 2024 1,096,222 $ 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olidated VIEs and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noncontrolling interests</t>
        </is>
      </c>
      <c r="B4" s="4" t="inlineStr">
        <is>
          <t>The following table summarizes the Company’s noncontrolling interests as of March 31, 2025: Tax Equity Entity Date Class A Member Admitted ORE F4 Holdco, LLC August 2014 Volta Solar Owner II, LLC August 2017</t>
        </is>
      </c>
    </row>
    <row r="5">
      <c r="A5" s="4" t="inlineStr">
        <is>
          <t>Schedule of Variable Interest Entities</t>
        </is>
      </c>
      <c r="B5" s="4" t="inlineStr">
        <is>
          <t xml:space="preserve">The following table summarizes the consolidated balance sheets of the Company’s VIEs included within assets and liabilities on the Company’s unaudited condensed consolidated balance sheets as of March 31, 2025 and December 31, 2024: As of (In thousands) March 31, 2025 December 31, 2024 Assets Current assets Restricted cash $ 692 $ 1,375 Accounts receivable 718 525 Accounts receivable - affiliates 77 100 Prepaid expenses and other current assets 2 105 Total current assets 1,489 2,105 Property and equipment, net 34,493 34,950 Intangible assets, net 96 91 Total assets $ 36,078 $ 37,146 Liabilities Current liabilities Accounts payable - affiliates $ 1,292 $ 1,178 Deferred revenue, current 59 52 Accrued expenses and other current liabilities 143 472 Total current liabilities 1,494 1,702 Deferred revenue, non-current 122 133 Unfavorable solar renewable energy agreements, net 153 188 Total liabilities $ 1,769 $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and diluted earnings per share for the three months ended March 31, 2025 and 2024: Three Months Ended (Amounts in thousands, except share and per share data) 2025 2024 Numerator: Net loss attributable to stockholders $ (15,338) $ (2,454) Denominator: Weighted average shares outstanding, basic and diluted 18,187,637 19,098,246 Net loss attributable to stockholders per share, basic and diluted $ (0.84) $ (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ovides supplemental details of the Company’s discontinued operations related to the Drivetrain business contained within the unaudited condensed consolidated statements of operations for the three months ended March 31, 2025 and 2024: Three Months Ended (Amounts in thousands) 2025 2024 Revenues $ 16 $ 21 Operating expenses: Cost of revenues - operations and maintenance 20 22 Net loss from discontinued operations $ (4) $ (1) The following table presents aggregate carrying amounts of assets and liabilities of discontinued operations related to the Drivetrain business contained within the unaudited condensed consolidated balance sheets: As of (Amounts in thousands) March 31, 2025 December 31, 2024 Assets from discontinued operations $ — $ — Liabilities from discontinued operations $ 85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the Company’s significant segment expenses for the three months ended March 31, 2025 and 2024: Three Months Ended March 31, (Amounts in thousands) 2025 2024 Revenues $ 23,818 $ 18,287 Cost of revenues - solar energy systems depreciation 7,285 5,735 Cost of revenues - operations and maintenance 3,896 3,133 Selling, general and administrative expenses 14,100 13,469 Interest expense, net 12,667 10,942 Litigation settlements 566 — Other segment items (1) 618 (12,542) Net loss $ (15,314) $ (2,450) (1) Comprises of gain on asset disposal, net, interest income, and change in fair value of warrant liabilities and interest rate swaps, other income, net, and net loss from discontinued operations for each of the three months ended March 31, 2025 and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 contract in Thousands</t>
        </is>
      </c>
      <c r="B1" s="2" t="inlineStr">
        <is>
          <t>12 Months Ended</t>
        </is>
      </c>
    </row>
    <row r="2">
      <c r="B2" s="2" t="inlineStr">
        <is>
          <t>Dec. 31, 2024 contract</t>
        </is>
      </c>
    </row>
    <row r="3">
      <c r="A3" s="3" t="inlineStr">
        <is>
          <t>Organization, Consolidation and Presentation of Financial Statements [Abstract]</t>
        </is>
      </c>
      <c r="B3" s="4" t="inlineStr">
        <is>
          <t xml:space="preserve"> </t>
        </is>
      </c>
    </row>
    <row r="4">
      <c r="A4" s="4" t="inlineStr">
        <is>
          <t>Number of home solar assets and contracts</t>
        </is>
      </c>
      <c r="B4" s="5" t="n">
        <v>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s</t>
        </is>
      </c>
      <c r="B3" s="6" t="n">
        <v>23818</v>
      </c>
      <c r="C3" s="6" t="n">
        <v>18287</v>
      </c>
    </row>
    <row r="4">
      <c r="A4" s="3" t="inlineStr">
        <is>
          <t>Operating expenses:</t>
        </is>
      </c>
      <c r="B4" s="4" t="inlineStr">
        <is>
          <t xml:space="preserve"> </t>
        </is>
      </c>
      <c r="C4" s="4" t="inlineStr">
        <is>
          <t xml:space="preserve"> </t>
        </is>
      </c>
    </row>
    <row r="5">
      <c r="A5" s="4" t="inlineStr">
        <is>
          <t>Selling, general and administrative expenses</t>
        </is>
      </c>
      <c r="B5" s="5" t="n">
        <v>14100</v>
      </c>
      <c r="C5" s="5" t="n">
        <v>13469</v>
      </c>
    </row>
    <row r="6">
      <c r="A6" s="4" t="inlineStr">
        <is>
          <t>Litigation settlements</t>
        </is>
      </c>
      <c r="B6" s="5" t="n">
        <v>566</v>
      </c>
      <c r="C6" s="5" t="n">
        <v>0</v>
      </c>
    </row>
    <row r="7">
      <c r="A7" s="4" t="inlineStr">
        <is>
          <t>Gain on asset disposal, net</t>
        </is>
      </c>
      <c r="B7" s="5" t="n">
        <v>-335</v>
      </c>
      <c r="C7" s="5" t="n">
        <v>-453</v>
      </c>
    </row>
    <row r="8">
      <c r="A8" s="4" t="inlineStr">
        <is>
          <t>Total operating expenses</t>
        </is>
      </c>
      <c r="B8" s="5" t="n">
        <v>25512</v>
      </c>
      <c r="C8" s="5" t="n">
        <v>21884</v>
      </c>
    </row>
    <row r="9">
      <c r="A9" s="4" t="inlineStr">
        <is>
          <t>Loss from operations</t>
        </is>
      </c>
      <c r="B9" s="5" t="n">
        <v>-1694</v>
      </c>
      <c r="C9" s="5" t="n">
        <v>-3597</v>
      </c>
    </row>
    <row r="10">
      <c r="A10" s="3" t="inlineStr">
        <is>
          <t>Other (income) expense:</t>
        </is>
      </c>
      <c r="B10" s="4" t="inlineStr">
        <is>
          <t xml:space="preserve"> </t>
        </is>
      </c>
      <c r="C10" s="4" t="inlineStr">
        <is>
          <t xml:space="preserve"> </t>
        </is>
      </c>
    </row>
    <row r="11">
      <c r="A11" s="4" t="inlineStr">
        <is>
          <t>Interest income</t>
        </is>
      </c>
      <c r="B11" s="5" t="n">
        <v>-5267</v>
      </c>
      <c r="C11" s="5" t="n">
        <v>-5386</v>
      </c>
    </row>
    <row r="12">
      <c r="A12" s="4" t="inlineStr">
        <is>
          <t>Interest expense, net</t>
        </is>
      </c>
      <c r="B12" s="5" t="n">
        <v>12667</v>
      </c>
      <c r="C12" s="5" t="n">
        <v>10942</v>
      </c>
    </row>
    <row r="13">
      <c r="A13" s="4" t="inlineStr">
        <is>
          <t>Change in fair value of warrant liabilities</t>
        </is>
      </c>
      <c r="B13" s="5" t="n">
        <v>0</v>
      </c>
      <c r="C13" s="5" t="n">
        <v>-9</v>
      </c>
    </row>
    <row r="14">
      <c r="A14" s="4" t="inlineStr">
        <is>
          <t>Change in fair value of interest rate swaps</t>
        </is>
      </c>
      <c r="B14" s="5" t="n">
        <v>6237</v>
      </c>
      <c r="C14" s="5" t="n">
        <v>-6409</v>
      </c>
    </row>
    <row r="15">
      <c r="A15" s="4" t="inlineStr">
        <is>
          <t>Other income, net</t>
        </is>
      </c>
      <c r="B15" s="5" t="n">
        <v>-21</v>
      </c>
      <c r="C15" s="5" t="n">
        <v>-286</v>
      </c>
    </row>
    <row r="16">
      <c r="A16" s="4" t="inlineStr">
        <is>
          <t>Net loss from continuing operations</t>
        </is>
      </c>
      <c r="B16" s="5" t="n">
        <v>-15310</v>
      </c>
      <c r="C16" s="5" t="n">
        <v>-2449</v>
      </c>
    </row>
    <row r="17">
      <c r="A17" s="4" t="inlineStr">
        <is>
          <t>Net loss from discontinued operations</t>
        </is>
      </c>
      <c r="B17" s="5" t="n">
        <v>-4</v>
      </c>
      <c r="C17" s="5" t="n">
        <v>-1</v>
      </c>
    </row>
    <row r="18">
      <c r="A18" s="4" t="inlineStr">
        <is>
          <t>Net loss</t>
        </is>
      </c>
      <c r="B18" s="5" t="n">
        <v>-15314</v>
      </c>
      <c r="C18" s="5" t="n">
        <v>-2450</v>
      </c>
    </row>
    <row r="19">
      <c r="A19" s="4" t="inlineStr">
        <is>
          <t>Less: Net income attributable to noncontrolling interests</t>
        </is>
      </c>
      <c r="B19" s="5" t="n">
        <v>24</v>
      </c>
      <c r="C19" s="5" t="n">
        <v>4</v>
      </c>
    </row>
    <row r="20">
      <c r="A20" s="4" t="inlineStr">
        <is>
          <t>Net loss attributable to stockholders</t>
        </is>
      </c>
      <c r="B20" s="6" t="n">
        <v>-15338</v>
      </c>
      <c r="C20" s="6" t="n">
        <v>-2454</v>
      </c>
    </row>
    <row r="21">
      <c r="A21" s="4" t="inlineStr">
        <is>
          <t>Net loss from continuing operations per share, basic (in dollars per share)</t>
        </is>
      </c>
      <c r="B21" s="9" t="n">
        <v>-0.84</v>
      </c>
      <c r="C21" s="9" t="n">
        <v>-0.13</v>
      </c>
    </row>
    <row r="22">
      <c r="A22" s="4" t="inlineStr">
        <is>
          <t>Net loss from continuing operations per share, diluted (in dollars per share)</t>
        </is>
      </c>
      <c r="B22" s="10" t="n">
        <v>-0.84</v>
      </c>
      <c r="C22" s="10" t="n">
        <v>-0.13</v>
      </c>
    </row>
    <row r="23">
      <c r="A23" s="4" t="inlineStr">
        <is>
          <t>Net income (loss) from discontinued operations per share, diluted (in dollars per share)</t>
        </is>
      </c>
      <c r="B23" s="5" t="n">
        <v>0</v>
      </c>
      <c r="C23" s="5" t="n">
        <v>0</v>
      </c>
    </row>
    <row r="24">
      <c r="A24" s="4" t="inlineStr">
        <is>
          <t>Net income (loss) from discontinued operations, per share, basic (in dollars per share)</t>
        </is>
      </c>
      <c r="B24" s="5" t="n">
        <v>0</v>
      </c>
      <c r="C24" s="5" t="n">
        <v>0</v>
      </c>
    </row>
    <row r="25">
      <c r="A25" s="4" t="inlineStr">
        <is>
          <t>Net loss attributable to stockholders per share, basic (in dollars per share)</t>
        </is>
      </c>
      <c r="B25" s="10" t="n">
        <v>-0.84</v>
      </c>
      <c r="C25" s="10" t="n">
        <v>-0.13</v>
      </c>
    </row>
    <row r="26">
      <c r="A26" s="4" t="inlineStr">
        <is>
          <t>Net loss attributable to stockholders per share, diluted (in dollars per share)</t>
        </is>
      </c>
      <c r="B26" s="9" t="n">
        <v>-0.84</v>
      </c>
      <c r="C26" s="9" t="n">
        <v>-0.13</v>
      </c>
    </row>
    <row r="27">
      <c r="A27" s="4" t="inlineStr">
        <is>
          <t>Weighted-average shares outstanding, basic (in shares)</t>
        </is>
      </c>
      <c r="B27" s="5" t="n">
        <v>18187637</v>
      </c>
      <c r="C27" s="5" t="n">
        <v>19098246</v>
      </c>
    </row>
    <row r="28">
      <c r="A28" s="4" t="inlineStr">
        <is>
          <t>Weighted-average shares outstanding, diluted (in shares)</t>
        </is>
      </c>
      <c r="B28" s="5" t="n">
        <v>18187637</v>
      </c>
      <c r="C28" s="5" t="n">
        <v>19098246</v>
      </c>
    </row>
    <row r="29">
      <c r="A29" s="4" t="inlineStr">
        <is>
          <t>Solar Energy Systems Depreciation</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Cost of revenue</t>
        </is>
      </c>
      <c r="B31" s="6" t="n">
        <v>7285</v>
      </c>
      <c r="C31" s="6" t="n">
        <v>5735</v>
      </c>
    </row>
    <row r="32">
      <c r="A32" s="4" t="inlineStr">
        <is>
          <t>Operations And Maintenance</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Cost of revenue</t>
        </is>
      </c>
      <c r="B34" s="6" t="n">
        <v>3896</v>
      </c>
      <c r="C34" s="6" t="n">
        <v>31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30" customWidth="1" min="5" max="5"/>
  </cols>
  <sheetData>
    <row r="1">
      <c r="A1" s="1" t="inlineStr">
        <is>
          <t>Summary of Significant Accounting Policies - Narrative (Details)</t>
        </is>
      </c>
      <c r="C1" s="2" t="inlineStr">
        <is>
          <t>3 Months Ended</t>
        </is>
      </c>
      <c r="E1" s="2" t="inlineStr">
        <is>
          <t>12 Months Ended</t>
        </is>
      </c>
    </row>
    <row r="2">
      <c r="B2" s="2" t="inlineStr">
        <is>
          <t>Mar. 31, 2025 USD ($)</t>
        </is>
      </c>
      <c r="C2" s="2" t="inlineStr">
        <is>
          <t>Mar. 31, 2025 USD ($) segment entiy</t>
        </is>
      </c>
      <c r="D2" s="2" t="inlineStr">
        <is>
          <t>Mar. 31, 2024 USD ($) segment</t>
        </is>
      </c>
      <c r="E2" s="2" t="inlineStr">
        <is>
          <t>Dec. 31, 2024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ontrolled variable interest entities | entiy</t>
        </is>
      </c>
      <c r="B4" s="4" t="inlineStr">
        <is>
          <t xml:space="preserve"> </t>
        </is>
      </c>
      <c r="C4" s="5" t="n">
        <v>2</v>
      </c>
      <c r="D4" s="4" t="inlineStr">
        <is>
          <t xml:space="preserve"> </t>
        </is>
      </c>
      <c r="E4" s="4" t="inlineStr">
        <is>
          <t xml:space="preserve"> </t>
        </is>
      </c>
    </row>
    <row r="5">
      <c r="A5" s="4" t="inlineStr">
        <is>
          <t>Restricted cash</t>
        </is>
      </c>
      <c r="B5" s="6" t="n">
        <v>34545000</v>
      </c>
      <c r="C5" s="6" t="n">
        <v>34545000</v>
      </c>
      <c r="D5" s="6" t="n">
        <v>29087000</v>
      </c>
      <c r="E5" s="6" t="n">
        <v>36300000</v>
      </c>
    </row>
    <row r="6">
      <c r="A6" s="4" t="inlineStr">
        <is>
          <t>Investment income, interest, beneficial interests in securitized financial asset</t>
        </is>
      </c>
      <c r="B6" s="4" t="inlineStr">
        <is>
          <t xml:space="preserve"> </t>
        </is>
      </c>
      <c r="C6" s="5" t="n">
        <v>4600000</v>
      </c>
      <c r="D6" s="5" t="n">
        <v>3800000</v>
      </c>
      <c r="E6" s="4" t="inlineStr">
        <is>
          <t xml:space="preserve"> </t>
        </is>
      </c>
    </row>
    <row r="7">
      <c r="A7" s="4" t="inlineStr">
        <is>
          <t>Accretable yield</t>
        </is>
      </c>
      <c r="B7" s="4" t="inlineStr">
        <is>
          <t xml:space="preserve"> </t>
        </is>
      </c>
      <c r="C7" s="5" t="n">
        <v>0</v>
      </c>
      <c r="D7" s="5" t="n">
        <v>0</v>
      </c>
      <c r="E7" s="4" t="inlineStr">
        <is>
          <t xml:space="preserve"> </t>
        </is>
      </c>
    </row>
    <row r="8">
      <c r="A8" s="4" t="inlineStr">
        <is>
          <t>Long-lived asset, impairment</t>
        </is>
      </c>
      <c r="B8" s="4" t="inlineStr">
        <is>
          <t xml:space="preserve"> </t>
        </is>
      </c>
      <c r="C8" s="5" t="n">
        <v>0</v>
      </c>
      <c r="D8" s="5" t="n">
        <v>0</v>
      </c>
      <c r="E8" s="4" t="inlineStr">
        <is>
          <t xml:space="preserve"> </t>
        </is>
      </c>
    </row>
    <row r="9">
      <c r="A9" s="4" t="inlineStr">
        <is>
          <t>Deferred revenue</t>
        </is>
      </c>
      <c r="B9" s="6" t="n">
        <v>4100000</v>
      </c>
      <c r="C9" s="5" t="n">
        <v>4100000</v>
      </c>
      <c r="D9" s="4" t="inlineStr">
        <is>
          <t xml:space="preserve"> </t>
        </is>
      </c>
      <c r="E9" s="6" t="n">
        <v>4000000</v>
      </c>
    </row>
    <row r="10">
      <c r="A10" s="4" t="inlineStr">
        <is>
          <t>Deferred revenue recognized</t>
        </is>
      </c>
      <c r="B10" s="4" t="inlineStr">
        <is>
          <t xml:space="preserve"> </t>
        </is>
      </c>
      <c r="C10" s="5" t="n">
        <v>100000</v>
      </c>
      <c r="D10" s="5" t="n">
        <v>100000</v>
      </c>
      <c r="E10" s="4" t="inlineStr">
        <is>
          <t xml:space="preserve"> </t>
        </is>
      </c>
    </row>
    <row r="11">
      <c r="A11" s="4" t="inlineStr">
        <is>
          <t>Income tax expense (benefit)</t>
        </is>
      </c>
      <c r="B11" s="4" t="inlineStr">
        <is>
          <t xml:space="preserve"> </t>
        </is>
      </c>
      <c r="C11" s="6" t="n">
        <v>0</v>
      </c>
      <c r="D11" s="6" t="n">
        <v>0</v>
      </c>
      <c r="E11" s="4" t="inlineStr">
        <is>
          <t xml:space="preserve"> </t>
        </is>
      </c>
    </row>
    <row r="12">
      <c r="A12" s="4" t="inlineStr">
        <is>
          <t>Effective Income Tax Rate Reconciliation, Percent</t>
        </is>
      </c>
      <c r="B12" s="4" t="inlineStr">
        <is>
          <t xml:space="preserve"> </t>
        </is>
      </c>
      <c r="C12" s="11" t="n">
        <v>0</v>
      </c>
      <c r="D12" s="11" t="n">
        <v>0</v>
      </c>
      <c r="E12" s="4" t="inlineStr">
        <is>
          <t xml:space="preserve"> </t>
        </is>
      </c>
    </row>
    <row r="13">
      <c r="A13" s="4" t="inlineStr">
        <is>
          <t>Number of operating segments | segment</t>
        </is>
      </c>
      <c r="B13" s="4" t="inlineStr">
        <is>
          <t xml:space="preserve"> </t>
        </is>
      </c>
      <c r="C13" s="5" t="n">
        <v>1</v>
      </c>
      <c r="D13" s="5" t="n">
        <v>1</v>
      </c>
      <c r="E13" s="5" t="n">
        <v>1</v>
      </c>
    </row>
    <row r="14">
      <c r="A14" s="4" t="inlineStr">
        <is>
          <t>Number of reportable segments | segment</t>
        </is>
      </c>
      <c r="B14" s="4" t="inlineStr">
        <is>
          <t xml:space="preserve"> </t>
        </is>
      </c>
      <c r="C14" s="5" t="n">
        <v>1</v>
      </c>
      <c r="D14" s="5" t="n">
        <v>1</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Finite lived intangible liability, useful life</t>
        </is>
      </c>
      <c r="B17" s="4" t="inlineStr">
        <is>
          <t>3 years</t>
        </is>
      </c>
      <c r="C17" s="4" t="inlineStr">
        <is>
          <t>3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Finite lived intangible liability, useful life</t>
        </is>
      </c>
      <c r="B20" s="4" t="inlineStr">
        <is>
          <t>6 years</t>
        </is>
      </c>
      <c r="C20" s="4" t="inlineStr">
        <is>
          <t>6 years</t>
        </is>
      </c>
      <c r="D20" s="4" t="inlineStr">
        <is>
          <t xml:space="preserve"> </t>
        </is>
      </c>
      <c r="E20" s="4" t="inlineStr">
        <is>
          <t xml:space="preserve"> </t>
        </is>
      </c>
    </row>
    <row r="21">
      <c r="A21" s="4" t="inlineStr">
        <is>
          <t>Solar Renewable Energy Certificate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Inventory, net</t>
        </is>
      </c>
      <c r="B23" s="6" t="n">
        <v>0</v>
      </c>
      <c r="C23" s="6" t="n">
        <v>0</v>
      </c>
      <c r="D23" s="4" t="inlineStr">
        <is>
          <t xml:space="preserve"> </t>
        </is>
      </c>
      <c r="E23" s="6" t="n">
        <v>0</v>
      </c>
    </row>
    <row r="24">
      <c r="A24" s="4" t="inlineStr">
        <is>
          <t>Accounts Receivable | Top One Customer | Customer Concentration Risk</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31</v>
      </c>
      <c r="C26" s="11" t="n">
        <v>0.12</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924</v>
      </c>
      <c r="C3" s="6" t="n">
        <v>72802</v>
      </c>
      <c r="D3" s="6" t="n">
        <v>120581</v>
      </c>
      <c r="E3" s="4" t="inlineStr">
        <is>
          <t xml:space="preserve"> </t>
        </is>
      </c>
    </row>
    <row r="4">
      <c r="A4" s="4" t="inlineStr">
        <is>
          <t>Restricted cash</t>
        </is>
      </c>
      <c r="B4" s="5" t="n">
        <v>34545</v>
      </c>
      <c r="C4" s="5" t="n">
        <v>36300</v>
      </c>
      <c r="D4" s="5" t="n">
        <v>29087</v>
      </c>
      <c r="E4" s="4" t="inlineStr">
        <is>
          <t xml:space="preserve"> </t>
        </is>
      </c>
    </row>
    <row r="5">
      <c r="A5" s="4" t="inlineStr">
        <is>
          <t>Total cash, cash equivalents and restricted cash</t>
        </is>
      </c>
      <c r="B5" s="6" t="n">
        <v>96469</v>
      </c>
      <c r="C5" s="6" t="n">
        <v>109148</v>
      </c>
      <c r="D5" s="6" t="n">
        <v>149668</v>
      </c>
      <c r="E5" s="6" t="n">
        <v>172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ges in allowance for credit losses for accounting standards updat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6" t="n">
        <v>757</v>
      </c>
      <c r="C4" s="6" t="n">
        <v>1693</v>
      </c>
      <c r="D4" s="6" t="n">
        <v>1693</v>
      </c>
    </row>
    <row r="5">
      <c r="A5" s="4" t="inlineStr">
        <is>
          <t>Write-off of uncollectible accounts</t>
        </is>
      </c>
      <c r="B5" s="5" t="n">
        <v>-405</v>
      </c>
      <c r="C5" s="4" t="inlineStr">
        <is>
          <t xml:space="preserve"> </t>
        </is>
      </c>
      <c r="D5" s="5" t="n">
        <v>-2322</v>
      </c>
    </row>
    <row r="6">
      <c r="A6" s="4" t="inlineStr">
        <is>
          <t>Provision for current expected credit losses</t>
        </is>
      </c>
      <c r="B6" s="5" t="n">
        <v>244</v>
      </c>
      <c r="C6" s="6" t="n">
        <v>517</v>
      </c>
      <c r="D6" s="5" t="n">
        <v>1386</v>
      </c>
    </row>
    <row r="7">
      <c r="A7" s="4" t="inlineStr">
        <is>
          <t>Balance at the end of the period</t>
        </is>
      </c>
      <c r="B7" s="6" t="n">
        <v>596</v>
      </c>
      <c r="C7" s="4" t="inlineStr">
        <is>
          <t xml:space="preserve"> </t>
        </is>
      </c>
      <c r="D7" s="6" t="n">
        <v>7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3818</v>
      </c>
      <c r="C4" s="6" t="n">
        <v>18287</v>
      </c>
    </row>
    <row r="5">
      <c r="A5" s="4" t="inlineStr">
        <is>
          <t>PPA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896</v>
      </c>
      <c r="C7" s="5" t="n">
        <v>7519</v>
      </c>
    </row>
    <row r="8">
      <c r="A8" s="4" t="inlineStr">
        <is>
          <t>SLA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940</v>
      </c>
      <c r="C10" s="5" t="n">
        <v>7291</v>
      </c>
    </row>
    <row r="11">
      <c r="A11" s="4" t="inlineStr">
        <is>
          <t>Solar renewable energy credi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855</v>
      </c>
      <c r="C13" s="5" t="n">
        <v>1837</v>
      </c>
    </row>
    <row r="14">
      <c r="A14" s="4" t="inlineStr">
        <is>
          <t>Government incenti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8</v>
      </c>
      <c r="C16" s="5" t="n">
        <v>77</v>
      </c>
    </row>
    <row r="17">
      <c r="A17" s="4" t="inlineStr">
        <is>
          <t>Servicing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49</v>
      </c>
      <c r="C19" s="5" t="n">
        <v>0</v>
      </c>
    </row>
    <row r="20">
      <c r="A20" s="4" t="inlineStr">
        <is>
          <t>Intangibles amortization, unfavorable solar renewable energy revenue agree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748</v>
      </c>
      <c r="C22" s="5" t="n">
        <v>746</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662</v>
      </c>
      <c r="C25" s="6" t="n">
        <v>8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39" customWidth="1" min="3" max="3"/>
    <col width="40" customWidth="1" min="4" max="4"/>
  </cols>
  <sheetData>
    <row r="1">
      <c r="A1" s="1" t="inlineStr">
        <is>
          <t>Acquisitions (Details) - NJR Acquisition $ in Millions</t>
        </is>
      </c>
      <c r="C1" s="2" t="inlineStr">
        <is>
          <t>1 Months Ended</t>
        </is>
      </c>
      <c r="D1" s="2" t="inlineStr">
        <is>
          <t>3 Months Ended</t>
        </is>
      </c>
    </row>
    <row r="2">
      <c r="B2" s="2" t="inlineStr">
        <is>
          <t>Nov. 22, 2024 USD ($) solarEnergySystem contract</t>
        </is>
      </c>
      <c r="C2" s="2" t="inlineStr">
        <is>
          <t>May 14, 2025 USD ($) solarEnergySystem</t>
        </is>
      </c>
      <c r="D2" s="2" t="inlineStr">
        <is>
          <t>Mar. 31, 2025 USD ($) solarEnergySystem</t>
        </is>
      </c>
    </row>
    <row r="3">
      <c r="A3" s="3" t="inlineStr">
        <is>
          <t>Asset Acquisition [Line Items]</t>
        </is>
      </c>
      <c r="B3" s="4" t="inlineStr">
        <is>
          <t xml:space="preserve"> </t>
        </is>
      </c>
      <c r="C3" s="4" t="inlineStr">
        <is>
          <t xml:space="preserve"> </t>
        </is>
      </c>
      <c r="D3" s="4" t="inlineStr">
        <is>
          <t xml:space="preserve"> </t>
        </is>
      </c>
    </row>
    <row r="4">
      <c r="A4" s="4" t="inlineStr">
        <is>
          <t>Solar energy systems, number of systems acquired</t>
        </is>
      </c>
      <c r="B4" s="5" t="n">
        <v>9800</v>
      </c>
      <c r="C4" s="4" t="inlineStr">
        <is>
          <t xml:space="preserve"> </t>
        </is>
      </c>
      <c r="D4" s="5" t="n">
        <v>83</v>
      </c>
    </row>
    <row r="5">
      <c r="A5" s="4" t="inlineStr">
        <is>
          <t>Asset acquisition, consideration</t>
        </is>
      </c>
      <c r="B5" s="7" t="n">
        <v>132.5</v>
      </c>
      <c r="C5" s="4" t="inlineStr">
        <is>
          <t xml:space="preserve"> </t>
        </is>
      </c>
      <c r="D5" s="7" t="n">
        <v>1.6</v>
      </c>
    </row>
    <row r="6">
      <c r="A6" s="4" t="inlineStr">
        <is>
          <t>Estimated Life (in years)</t>
        </is>
      </c>
      <c r="B6" s="4" t="inlineStr">
        <is>
          <t>11 years</t>
        </is>
      </c>
      <c r="C6" s="4" t="inlineStr">
        <is>
          <t xml:space="preserve"> </t>
        </is>
      </c>
      <c r="D6" s="4" t="inlineStr">
        <is>
          <t xml:space="preserve"> </t>
        </is>
      </c>
    </row>
    <row r="7">
      <c r="A7" s="4" t="inlineStr">
        <is>
          <t>Payments for asset acquisitions</t>
        </is>
      </c>
      <c r="B7" s="7" t="n">
        <v>22.7</v>
      </c>
      <c r="C7" s="4" t="inlineStr">
        <is>
          <t xml:space="preserve"> </t>
        </is>
      </c>
      <c r="D7" s="4" t="inlineStr">
        <is>
          <t xml:space="preserve"> </t>
        </is>
      </c>
    </row>
    <row r="8">
      <c r="A8" s="4" t="inlineStr">
        <is>
          <t>Solar energy systems, number of systems to be acquired upon milestone achievement | solarEnergySystem</t>
        </is>
      </c>
      <c r="B8" s="5" t="n">
        <v>200</v>
      </c>
      <c r="C8" s="4" t="inlineStr">
        <is>
          <t xml:space="preserve"> </t>
        </is>
      </c>
      <c r="D8" s="4" t="inlineStr">
        <is>
          <t xml:space="preserve"> </t>
        </is>
      </c>
    </row>
    <row r="9">
      <c r="A9" s="4" t="inlineStr">
        <is>
          <t>Asset acquisition, future purchase consideration to be paid upon milestone achievement</t>
        </is>
      </c>
      <c r="B9" s="6" t="n">
        <v>5</v>
      </c>
      <c r="C9" s="4" t="inlineStr">
        <is>
          <t xml:space="preserve"> </t>
        </is>
      </c>
      <c r="D9" s="4" t="inlineStr">
        <is>
          <t xml:space="preserve"> </t>
        </is>
      </c>
    </row>
    <row r="10">
      <c r="A10" s="4" t="inlineStr">
        <is>
          <t>Transaction cost</t>
        </is>
      </c>
      <c r="B10" s="7" t="n">
        <v>0.3</v>
      </c>
      <c r="C10" s="4" t="inlineStr">
        <is>
          <t xml:space="preserve"> </t>
        </is>
      </c>
      <c r="D10" s="12" t="n">
        <v>0.1</v>
      </c>
    </row>
    <row r="11">
      <c r="A11" s="4" t="inlineStr">
        <is>
          <t>Fair value of assets acquired</t>
        </is>
      </c>
      <c r="B11" s="4" t="inlineStr">
        <is>
          <t xml:space="preserve"> </t>
        </is>
      </c>
      <c r="C11" s="4" t="inlineStr">
        <is>
          <t xml:space="preserve"> </t>
        </is>
      </c>
      <c r="D11" s="7" t="n">
        <v>2.1</v>
      </c>
    </row>
    <row r="12">
      <c r="A12" s="4" t="inlineStr">
        <is>
          <t>Subsequent Event</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Solar energy systems, number of systems acquired | solarEnergySystem</t>
        </is>
      </c>
      <c r="B14" s="4" t="inlineStr">
        <is>
          <t xml:space="preserve"> </t>
        </is>
      </c>
      <c r="C14" s="5" t="n">
        <v>66</v>
      </c>
      <c r="D14" s="4" t="inlineStr">
        <is>
          <t xml:space="preserve"> </t>
        </is>
      </c>
    </row>
    <row r="15">
      <c r="A15" s="4" t="inlineStr">
        <is>
          <t>Asset acquisition, consideration</t>
        </is>
      </c>
      <c r="B15" s="4" t="inlineStr">
        <is>
          <t xml:space="preserve"> </t>
        </is>
      </c>
      <c r="C15" s="7" t="n">
        <v>1.7</v>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582849</v>
      </c>
      <c r="C3" s="6" t="n">
        <v>589014</v>
      </c>
    </row>
    <row r="4">
      <c r="A4" s="4" t="inlineStr">
        <is>
          <t>Gross other property and equipment</t>
        </is>
      </c>
      <c r="B4" s="5" t="n">
        <v>992</v>
      </c>
      <c r="C4" s="5" t="n">
        <v>905</v>
      </c>
    </row>
    <row r="5">
      <c r="A5" s="4" t="inlineStr">
        <is>
          <t>Less: Accumulated depreciation</t>
        </is>
      </c>
      <c r="B5" s="5" t="n">
        <v>-392</v>
      </c>
      <c r="C5" s="5" t="n">
        <v>-319</v>
      </c>
    </row>
    <row r="6">
      <c r="A6" s="4" t="inlineStr">
        <is>
          <t>Other property and equipment, net</t>
        </is>
      </c>
      <c r="B6" s="5" t="n">
        <v>600</v>
      </c>
      <c r="C6" s="5" t="n">
        <v>586</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5" t="n">
        <v>642229</v>
      </c>
      <c r="C9" s="5" t="n">
        <v>641245</v>
      </c>
    </row>
    <row r="10">
      <c r="A10" s="4" t="inlineStr">
        <is>
          <t>Less: Accumulated depreciation</t>
        </is>
      </c>
      <c r="B10" s="5" t="n">
        <v>-59980</v>
      </c>
      <c r="C10" s="5" t="n">
        <v>-52817</v>
      </c>
    </row>
    <row r="11">
      <c r="A11" s="4" t="inlineStr">
        <is>
          <t>Property and equipment, net</t>
        </is>
      </c>
      <c r="B11" s="5" t="n">
        <v>582249</v>
      </c>
      <c r="C11" s="5" t="n">
        <v>58842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5" t="n">
        <v>565</v>
      </c>
      <c r="C14" s="5" t="n">
        <v>551</v>
      </c>
    </row>
    <row r="15">
      <c r="A15" s="4" t="inlineStr">
        <is>
          <t>Computers and relate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5" t="n">
        <v>351</v>
      </c>
      <c r="C17" s="5" t="n">
        <v>32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6" t="n">
        <v>76</v>
      </c>
      <c r="C20"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4" t="inlineStr">
        <is>
          <t>Property and equipment, ne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100</v>
      </c>
      <c r="C5" s="6" t="n">
        <v>100</v>
      </c>
    </row>
    <row r="6">
      <c r="A6" s="4" t="inlineStr">
        <is>
          <t>Solar Energy Systems Depreci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of revenue</t>
        </is>
      </c>
      <c r="B8" s="6" t="n">
        <v>7285</v>
      </c>
      <c r="C8" s="6" t="n">
        <v>57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intangible assets</t>
        </is>
      </c>
      <c r="B3" s="6" t="n">
        <v>11980</v>
      </c>
      <c r="C3" s="6" t="n">
        <v>11980</v>
      </c>
    </row>
    <row r="4">
      <c r="A4" s="4" t="inlineStr">
        <is>
          <t>Less: Accumulated amortization</t>
        </is>
      </c>
      <c r="B4" s="5" t="n">
        <v>-3305</v>
      </c>
      <c r="C4" s="5" t="n">
        <v>-3023</v>
      </c>
    </row>
    <row r="5">
      <c r="A5" s="4" t="inlineStr">
        <is>
          <t>Intangible assets, net</t>
        </is>
      </c>
      <c r="B5" s="5" t="n">
        <v>8675</v>
      </c>
      <c r="C5" s="5" t="n">
        <v>8957</v>
      </c>
    </row>
    <row r="6">
      <c r="A6" s="4" t="inlineStr">
        <is>
          <t>Solar renewable energy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intangible assets</t>
        </is>
      </c>
      <c r="B8" s="6" t="n">
        <v>340</v>
      </c>
      <c r="C8" s="5" t="n">
        <v>340</v>
      </c>
    </row>
    <row r="9">
      <c r="A9" s="4" t="inlineStr">
        <is>
          <t>Solar renewable energy agreements | Minimum</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Life</t>
        </is>
      </c>
      <c r="B11" s="4" t="inlineStr">
        <is>
          <t>2 years 9 months 18 days</t>
        </is>
      </c>
      <c r="C11" s="4" t="inlineStr">
        <is>
          <t xml:space="preserve"> </t>
        </is>
      </c>
    </row>
    <row r="12">
      <c r="A12" s="4" t="inlineStr">
        <is>
          <t>Solar renewable energy agreements | Maximum</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Life</t>
        </is>
      </c>
      <c r="B14" s="4" t="inlineStr">
        <is>
          <t>5 years 9 months 18 days</t>
        </is>
      </c>
      <c r="C14" s="4" t="inlineStr">
        <is>
          <t xml:space="preserve"> </t>
        </is>
      </c>
    </row>
    <row r="15">
      <c r="A15" s="4" t="inlineStr">
        <is>
          <t>Performance based incentives agreement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Estimated Life</t>
        </is>
      </c>
      <c r="B17" s="4" t="inlineStr">
        <is>
          <t>12 years 9 months 18 days</t>
        </is>
      </c>
      <c r="C17" s="4" t="inlineStr">
        <is>
          <t xml:space="preserve"> </t>
        </is>
      </c>
    </row>
    <row r="18">
      <c r="A18" s="4" t="inlineStr">
        <is>
          <t>Gross intangible assets</t>
        </is>
      </c>
      <c r="B18" s="6" t="n">
        <v>3240</v>
      </c>
      <c r="C18" s="5" t="n">
        <v>3240</v>
      </c>
    </row>
    <row r="19">
      <c r="A19" s="4" t="inlineStr">
        <is>
          <t>Trade name</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Estimated Life</t>
        </is>
      </c>
      <c r="B21" s="4" t="inlineStr">
        <is>
          <t>29 years 9 months 18 days</t>
        </is>
      </c>
      <c r="C21" s="4" t="inlineStr">
        <is>
          <t xml:space="preserve"> </t>
        </is>
      </c>
    </row>
    <row r="22">
      <c r="A22" s="4" t="inlineStr">
        <is>
          <t>Gross intangible assets</t>
        </is>
      </c>
      <c r="B22" s="6" t="n">
        <v>8400</v>
      </c>
      <c r="C22" s="6" t="n">
        <v>8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6" customWidth="1" min="2" max="2"/>
    <col width="15" customWidth="1" min="3" max="3"/>
    <col width="14" customWidth="1" min="4" max="4"/>
  </cols>
  <sheetData>
    <row r="1">
      <c r="A1" s="1" t="inlineStr">
        <is>
          <t>Intangible Assets, Net - Narrative (Details) - USD ($) $ in Millions</t>
        </is>
      </c>
      <c r="C1" s="2" t="inlineStr">
        <is>
          <t>3 Months Ended</t>
        </is>
      </c>
    </row>
    <row r="2">
      <c r="B2" s="2" t="inlineStr">
        <is>
          <t>Sep. 09, 2022</t>
        </is>
      </c>
      <c r="C2" s="2" t="inlineStr">
        <is>
          <t>Mar. 31, 2025</t>
        </is>
      </c>
      <c r="D2" s="2" t="inlineStr">
        <is>
          <t>Mar.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7" t="n">
        <v>0.3</v>
      </c>
      <c r="D4" s="7" t="n">
        <v>0.3</v>
      </c>
    </row>
    <row r="5">
      <c r="A5" s="4" t="inlineStr">
        <is>
          <t>Spruce Pow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Estimated Life (in years)</t>
        </is>
      </c>
      <c r="B7" s="4" t="inlineStr">
        <is>
          <t>15 years 9 months 18 days</t>
        </is>
      </c>
      <c r="C7" s="4" t="inlineStr">
        <is>
          <t xml:space="preserve"> </t>
        </is>
      </c>
      <c r="D7" s="4" t="inlineStr">
        <is>
          <t xml:space="preserve"> </t>
        </is>
      </c>
    </row>
    <row r="8">
      <c r="A8" s="4" t="inlineStr">
        <is>
          <t>Sal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expense</t>
        </is>
      </c>
      <c r="B10" s="4" t="inlineStr">
        <is>
          <t xml:space="preserve"> </t>
        </is>
      </c>
      <c r="C10" s="12" t="n">
        <v>0.1</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expense</t>
        </is>
      </c>
      <c r="B13" s="4" t="inlineStr">
        <is>
          <t xml:space="preserve"> </t>
        </is>
      </c>
      <c r="C13" s="7" t="n">
        <v>0.2</v>
      </c>
      <c r="D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Intangibl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845</v>
      </c>
      <c r="C3" s="4" t="inlineStr">
        <is>
          <t xml:space="preserve"> </t>
        </is>
      </c>
    </row>
    <row r="4">
      <c r="A4" s="4" t="inlineStr">
        <is>
          <t>2026</t>
        </is>
      </c>
      <c r="B4" s="5" t="n">
        <v>1122</v>
      </c>
      <c r="C4" s="4" t="inlineStr">
        <is>
          <t xml:space="preserve"> </t>
        </is>
      </c>
    </row>
    <row r="5">
      <c r="A5" s="4" t="inlineStr">
        <is>
          <t>2027</t>
        </is>
      </c>
      <c r="B5" s="5" t="n">
        <v>978</v>
      </c>
      <c r="C5" s="4" t="inlineStr">
        <is>
          <t xml:space="preserve"> </t>
        </is>
      </c>
    </row>
    <row r="6">
      <c r="A6" s="4" t="inlineStr">
        <is>
          <t>2028</t>
        </is>
      </c>
      <c r="B6" s="5" t="n">
        <v>878</v>
      </c>
      <c r="C6" s="4" t="inlineStr">
        <is>
          <t xml:space="preserve"> </t>
        </is>
      </c>
    </row>
    <row r="7">
      <c r="A7" s="4" t="inlineStr">
        <is>
          <t>2029</t>
        </is>
      </c>
      <c r="B7" s="5" t="n">
        <v>805</v>
      </c>
      <c r="C7" s="4" t="inlineStr">
        <is>
          <t xml:space="preserve"> </t>
        </is>
      </c>
    </row>
    <row r="8">
      <c r="A8" s="4" t="inlineStr">
        <is>
          <t>Thereafter</t>
        </is>
      </c>
      <c r="B8" s="5" t="n">
        <v>4047</v>
      </c>
      <c r="C8" s="4" t="inlineStr">
        <is>
          <t xml:space="preserve"> </t>
        </is>
      </c>
    </row>
    <row r="9">
      <c r="A9" s="4" t="inlineStr">
        <is>
          <t>Intangible assets, net</t>
        </is>
      </c>
      <c r="B9" s="6" t="n">
        <v>8675</v>
      </c>
      <c r="C9" s="6" t="n">
        <v>8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2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Noncontrolling Interests</t>
        </is>
      </c>
    </row>
    <row r="2">
      <c r="A2" s="4" t="inlineStr">
        <is>
          <t>Balance (in shares) at Dec. 31, 2023</t>
        </is>
      </c>
      <c r="B2" s="4" t="inlineStr">
        <is>
          <t xml:space="preserve"> </t>
        </is>
      </c>
      <c r="C2" s="5" t="n">
        <v>19093186</v>
      </c>
      <c r="D2" s="4" t="inlineStr">
        <is>
          <t xml:space="preserve"> </t>
        </is>
      </c>
      <c r="E2" s="4" t="inlineStr">
        <is>
          <t xml:space="preserve"> </t>
        </is>
      </c>
      <c r="F2" s="4" t="inlineStr">
        <is>
          <t xml:space="preserve"> </t>
        </is>
      </c>
      <c r="G2" s="4" t="inlineStr">
        <is>
          <t xml:space="preserve"> </t>
        </is>
      </c>
    </row>
    <row r="3">
      <c r="A3" s="4" t="inlineStr">
        <is>
          <t>Balance at Dec. 31, 2023</t>
        </is>
      </c>
      <c r="B3" s="6" t="n">
        <v>214669</v>
      </c>
      <c r="C3" s="6" t="n">
        <v>2</v>
      </c>
      <c r="D3" s="6" t="n">
        <v>475654</v>
      </c>
      <c r="E3" s="6" t="n">
        <v>-257888</v>
      </c>
      <c r="F3" s="6" t="n">
        <v>-5424</v>
      </c>
      <c r="G3" s="6" t="n">
        <v>2325</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80065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5" t="n">
        <v>5060</v>
      </c>
      <c r="D6" s="4" t="inlineStr">
        <is>
          <t xml:space="preserve"> </t>
        </is>
      </c>
      <c r="E6" s="4" t="inlineStr">
        <is>
          <t xml:space="preserve"> </t>
        </is>
      </c>
      <c r="F6" s="4" t="inlineStr">
        <is>
          <t xml:space="preserve"> </t>
        </is>
      </c>
      <c r="G6" s="4" t="inlineStr">
        <is>
          <t xml:space="preserve"> </t>
        </is>
      </c>
    </row>
    <row r="7">
      <c r="A7" s="4" t="inlineStr">
        <is>
          <t>Share repurchases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distributions to noncontrolling interests</t>
        </is>
      </c>
      <c r="B8" s="6" t="n">
        <v>-76</v>
      </c>
      <c r="C8" s="4" t="inlineStr">
        <is>
          <t xml:space="preserve"> </t>
        </is>
      </c>
      <c r="D8" s="4" t="inlineStr">
        <is>
          <t xml:space="preserve"> </t>
        </is>
      </c>
      <c r="E8" s="4" t="inlineStr">
        <is>
          <t xml:space="preserve"> </t>
        </is>
      </c>
      <c r="F8" s="4" t="inlineStr">
        <is>
          <t xml:space="preserve"> </t>
        </is>
      </c>
      <c r="G8" s="5" t="n">
        <v>-76</v>
      </c>
    </row>
    <row r="9">
      <c r="A9" s="4" t="inlineStr">
        <is>
          <t>Stock-based compensation expense, net</t>
        </is>
      </c>
      <c r="B9" s="5" t="n">
        <v>821</v>
      </c>
      <c r="C9" s="4" t="inlineStr">
        <is>
          <t xml:space="preserve"> </t>
        </is>
      </c>
      <c r="D9" s="5" t="n">
        <v>821</v>
      </c>
      <c r="E9" s="4" t="inlineStr">
        <is>
          <t xml:space="preserve"> </t>
        </is>
      </c>
      <c r="F9" s="4" t="inlineStr">
        <is>
          <t xml:space="preserve"> </t>
        </is>
      </c>
      <c r="G9" s="4" t="inlineStr">
        <is>
          <t xml:space="preserve"> </t>
        </is>
      </c>
    </row>
    <row r="10">
      <c r="A10" s="4" t="inlineStr">
        <is>
          <t>Net income (loss)</t>
        </is>
      </c>
      <c r="B10" s="5" t="n">
        <v>-2450</v>
      </c>
      <c r="C10" s="4" t="inlineStr">
        <is>
          <t xml:space="preserve"> </t>
        </is>
      </c>
      <c r="D10" s="4" t="inlineStr">
        <is>
          <t xml:space="preserve"> </t>
        </is>
      </c>
      <c r="E10" s="5" t="n">
        <v>-2454</v>
      </c>
      <c r="F10" s="4" t="inlineStr">
        <is>
          <t xml:space="preserve"> </t>
        </is>
      </c>
      <c r="G10" s="5" t="n">
        <v>4</v>
      </c>
    </row>
    <row r="11">
      <c r="A11" s="4" t="inlineStr">
        <is>
          <t>Balance (in shares) at Mar. 31, 2024</t>
        </is>
      </c>
      <c r="B11" s="4" t="inlineStr">
        <is>
          <t xml:space="preserve"> </t>
        </is>
      </c>
      <c r="C11" s="5" t="n">
        <v>19098246</v>
      </c>
      <c r="D11" s="4" t="inlineStr">
        <is>
          <t xml:space="preserve"> </t>
        </is>
      </c>
      <c r="E11" s="4" t="inlineStr">
        <is>
          <t xml:space="preserve"> </t>
        </is>
      </c>
      <c r="F11" s="4" t="inlineStr">
        <is>
          <t xml:space="preserve"> </t>
        </is>
      </c>
      <c r="G11" s="4" t="inlineStr">
        <is>
          <t xml:space="preserve"> </t>
        </is>
      </c>
    </row>
    <row r="12">
      <c r="A12" s="4" t="inlineStr">
        <is>
          <t>Balance at Mar. 31, 2024</t>
        </is>
      </c>
      <c r="B12" s="5" t="n">
        <v>212964</v>
      </c>
      <c r="C12" s="6" t="n">
        <v>2</v>
      </c>
      <c r="D12" s="5" t="n">
        <v>476475</v>
      </c>
      <c r="E12" s="5" t="n">
        <v>-260342</v>
      </c>
      <c r="F12" s="6" t="n">
        <v>-5424</v>
      </c>
      <c r="G12" s="5" t="n">
        <v>2253</v>
      </c>
    </row>
    <row r="13">
      <c r="A13" s="4" t="inlineStr">
        <is>
          <t>Treasury stock, ending balance (in shares) at Mar. 31, 2024</t>
        </is>
      </c>
      <c r="B13" s="4" t="inlineStr">
        <is>
          <t xml:space="preserve"> </t>
        </is>
      </c>
      <c r="C13" s="4" t="inlineStr">
        <is>
          <t xml:space="preserve"> </t>
        </is>
      </c>
      <c r="D13" s="4" t="inlineStr">
        <is>
          <t xml:space="preserve"> </t>
        </is>
      </c>
      <c r="E13" s="4" t="inlineStr">
        <is>
          <t xml:space="preserve"> </t>
        </is>
      </c>
      <c r="F13" s="5" t="n">
        <v>800650</v>
      </c>
      <c r="G13" s="4" t="inlineStr">
        <is>
          <t xml:space="preserve"> </t>
        </is>
      </c>
    </row>
    <row r="14">
      <c r="A14" s="4" t="inlineStr">
        <is>
          <t>Balance (in shares) at Dec. 31, 2024</t>
        </is>
      </c>
      <c r="B14" s="4" t="inlineStr">
        <is>
          <t xml:space="preserve"> </t>
        </is>
      </c>
      <c r="C14" s="5" t="n">
        <v>19403262</v>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146152</v>
      </c>
      <c r="C15" s="6" t="n">
        <v>2</v>
      </c>
      <c r="D15" s="5" t="n">
        <v>478366</v>
      </c>
      <c r="E15" s="5" t="n">
        <v>-328377</v>
      </c>
      <c r="F15" s="6" t="n">
        <v>-6277</v>
      </c>
      <c r="G15" s="5" t="n">
        <v>2438</v>
      </c>
    </row>
    <row r="16">
      <c r="A16" s="4" t="inlineStr">
        <is>
          <t>Treasury stock, beginning balance (in shares) at Dec. 31, 2024</t>
        </is>
      </c>
      <c r="B16" s="5" t="n">
        <v>1092208</v>
      </c>
      <c r="C16" s="4" t="inlineStr">
        <is>
          <t xml:space="preserve"> </t>
        </is>
      </c>
      <c r="D16" s="4" t="inlineStr">
        <is>
          <t xml:space="preserve"> </t>
        </is>
      </c>
      <c r="E16" s="4" t="inlineStr">
        <is>
          <t xml:space="preserve"> </t>
        </is>
      </c>
      <c r="F16" s="5" t="n">
        <v>1092208</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stock (in shares)</t>
        </is>
      </c>
      <c r="B18" s="4" t="inlineStr">
        <is>
          <t xml:space="preserve"> </t>
        </is>
      </c>
      <c r="C18" s="5" t="n">
        <v>28732</v>
      </c>
      <c r="D18" s="4" t="inlineStr">
        <is>
          <t xml:space="preserve"> </t>
        </is>
      </c>
      <c r="E18" s="4" t="inlineStr">
        <is>
          <t xml:space="preserve"> </t>
        </is>
      </c>
      <c r="F18" s="4" t="inlineStr">
        <is>
          <t xml:space="preserve"> </t>
        </is>
      </c>
      <c r="G18" s="4" t="inlineStr">
        <is>
          <t xml:space="preserve"> </t>
        </is>
      </c>
    </row>
    <row r="19">
      <c r="A19" s="4" t="inlineStr">
        <is>
          <t>Share repurchases (in shares)</t>
        </is>
      </c>
      <c r="B19" s="5" t="n">
        <v>300000</v>
      </c>
      <c r="C19" s="4" t="inlineStr">
        <is>
          <t xml:space="preserve"> </t>
        </is>
      </c>
      <c r="D19" s="4" t="inlineStr">
        <is>
          <t xml:space="preserve"> </t>
        </is>
      </c>
      <c r="E19" s="4" t="inlineStr">
        <is>
          <t xml:space="preserve"> </t>
        </is>
      </c>
      <c r="F19" s="5" t="n">
        <v>298952</v>
      </c>
      <c r="G19" s="4" t="inlineStr">
        <is>
          <t xml:space="preserve"> </t>
        </is>
      </c>
    </row>
    <row r="20">
      <c r="A20" s="4" t="inlineStr">
        <is>
          <t>Share repurchases</t>
        </is>
      </c>
      <c r="B20" s="6" t="n">
        <v>-808</v>
      </c>
      <c r="C20" s="4" t="inlineStr">
        <is>
          <t xml:space="preserve"> </t>
        </is>
      </c>
      <c r="D20" s="4" t="inlineStr">
        <is>
          <t xml:space="preserve"> </t>
        </is>
      </c>
      <c r="E20" s="4" t="inlineStr">
        <is>
          <t xml:space="preserve"> </t>
        </is>
      </c>
      <c r="F20" s="6" t="n">
        <v>-808</v>
      </c>
      <c r="G20" s="4" t="inlineStr">
        <is>
          <t xml:space="preserve"> </t>
        </is>
      </c>
    </row>
    <row r="21">
      <c r="A21" s="4" t="inlineStr">
        <is>
          <t>Capital distributions to noncontrolling interests</t>
        </is>
      </c>
      <c r="B21" s="5" t="n">
        <v>-77</v>
      </c>
      <c r="C21" s="4" t="inlineStr">
        <is>
          <t xml:space="preserve"> </t>
        </is>
      </c>
      <c r="D21" s="4" t="inlineStr">
        <is>
          <t xml:space="preserve"> </t>
        </is>
      </c>
      <c r="E21" s="4" t="inlineStr">
        <is>
          <t xml:space="preserve"> </t>
        </is>
      </c>
      <c r="F21" s="4" t="inlineStr">
        <is>
          <t xml:space="preserve"> </t>
        </is>
      </c>
      <c r="G21" s="5" t="n">
        <v>-77</v>
      </c>
    </row>
    <row r="22">
      <c r="A22" s="4" t="inlineStr">
        <is>
          <t>Stock-based compensation expense, net</t>
        </is>
      </c>
      <c r="B22" s="5" t="n">
        <v>826</v>
      </c>
      <c r="C22" s="4" t="inlineStr">
        <is>
          <t xml:space="preserve"> </t>
        </is>
      </c>
      <c r="D22" s="5" t="n">
        <v>826</v>
      </c>
      <c r="E22" s="4" t="inlineStr">
        <is>
          <t xml:space="preserve"> </t>
        </is>
      </c>
      <c r="F22" s="4" t="inlineStr">
        <is>
          <t xml:space="preserve"> </t>
        </is>
      </c>
      <c r="G22" s="4" t="inlineStr">
        <is>
          <t xml:space="preserve"> </t>
        </is>
      </c>
    </row>
    <row r="23">
      <c r="A23" s="4" t="inlineStr">
        <is>
          <t>Net income (loss)</t>
        </is>
      </c>
      <c r="B23" s="5" t="n">
        <v>-15314</v>
      </c>
      <c r="C23" s="4" t="inlineStr">
        <is>
          <t xml:space="preserve"> </t>
        </is>
      </c>
      <c r="D23" s="4" t="inlineStr">
        <is>
          <t xml:space="preserve"> </t>
        </is>
      </c>
      <c r="E23" s="5" t="n">
        <v>-15338</v>
      </c>
      <c r="F23" s="4" t="inlineStr">
        <is>
          <t xml:space="preserve"> </t>
        </is>
      </c>
      <c r="G23" s="5" t="n">
        <v>24</v>
      </c>
    </row>
    <row r="24">
      <c r="A24" s="4" t="inlineStr">
        <is>
          <t>Balance (in shares) at Mar. 31, 2025</t>
        </is>
      </c>
      <c r="B24" s="4" t="inlineStr">
        <is>
          <t xml:space="preserve"> </t>
        </is>
      </c>
      <c r="C24" s="5" t="n">
        <v>19431994</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130779</v>
      </c>
      <c r="C25" s="6" t="n">
        <v>2</v>
      </c>
      <c r="D25" s="6" t="n">
        <v>479192</v>
      </c>
      <c r="E25" s="6" t="n">
        <v>-343715</v>
      </c>
      <c r="F25" s="6" t="n">
        <v>-7085</v>
      </c>
      <c r="G25" s="6" t="n">
        <v>2385</v>
      </c>
    </row>
    <row r="26">
      <c r="A26" s="4" t="inlineStr">
        <is>
          <t>Treasury stock, ending balance (in shares) at Mar. 31, 2025</t>
        </is>
      </c>
      <c r="B26" s="5" t="n">
        <v>1391160</v>
      </c>
      <c r="C26" s="4" t="inlineStr">
        <is>
          <t xml:space="preserve"> </t>
        </is>
      </c>
      <c r="D26" s="4" t="inlineStr">
        <is>
          <t xml:space="preserve"> </t>
        </is>
      </c>
      <c r="E26" s="4" t="inlineStr">
        <is>
          <t xml:space="preserve"> </t>
        </is>
      </c>
      <c r="F26" s="5" t="n">
        <v>1391160</v>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interest</t>
        </is>
      </c>
      <c r="B3" s="6" t="n">
        <v>11350</v>
      </c>
      <c r="C3" s="6" t="n">
        <v>8454</v>
      </c>
    </row>
    <row r="4">
      <c r="A4" s="4" t="inlineStr">
        <is>
          <t>Accrued professional fees</t>
        </is>
      </c>
      <c r="B4" s="5" t="n">
        <v>2055</v>
      </c>
      <c r="C4" s="5" t="n">
        <v>2998</v>
      </c>
    </row>
    <row r="5">
      <c r="A5" s="4" t="inlineStr">
        <is>
          <t>Accrued contingencies (See Note 12. Commitments and Contingencies)</t>
        </is>
      </c>
      <c r="B5" s="5" t="n">
        <v>6837</v>
      </c>
      <c r="C5" s="5" t="n">
        <v>6859</v>
      </c>
    </row>
    <row r="6">
      <c r="A6" s="4" t="inlineStr">
        <is>
          <t>Accrued compensation and related benefits</t>
        </is>
      </c>
      <c r="B6" s="5" t="n">
        <v>2873</v>
      </c>
      <c r="C6" s="5" t="n">
        <v>4408</v>
      </c>
    </row>
    <row r="7">
      <c r="A7" s="4" t="inlineStr">
        <is>
          <t>Accrued expenses, other</t>
        </is>
      </c>
      <c r="B7" s="5" t="n">
        <v>2058</v>
      </c>
      <c r="C7" s="5" t="n">
        <v>2378</v>
      </c>
    </row>
    <row r="8">
      <c r="A8" s="4" t="inlineStr">
        <is>
          <t>Accrued taxes, stock-based compensation</t>
        </is>
      </c>
      <c r="B8" s="5" t="n">
        <v>1138</v>
      </c>
      <c r="C8" s="5" t="n">
        <v>1138</v>
      </c>
    </row>
    <row r="9">
      <c r="A9" s="4" t="inlineStr">
        <is>
          <t>Accrued operating and maintenance</t>
        </is>
      </c>
      <c r="B9" s="5" t="n">
        <v>1785</v>
      </c>
      <c r="C9" s="5" t="n">
        <v>1890</v>
      </c>
    </row>
    <row r="10">
      <c r="A10" s="4" t="inlineStr">
        <is>
          <t>Accrued expenses and other current liabilities</t>
        </is>
      </c>
      <c r="B10" s="6" t="n">
        <v>28096</v>
      </c>
      <c r="C10" s="6" t="n">
        <v>28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n-Recourse Debt - Schedule of Maturity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723775</v>
      </c>
      <c r="C4" s="4" t="inlineStr">
        <is>
          <t xml:space="preserve"> </t>
        </is>
      </c>
      <c r="D4" s="4" t="inlineStr">
        <is>
          <t xml:space="preserve"> </t>
        </is>
      </c>
    </row>
    <row r="5">
      <c r="A5" s="4" t="inlineStr">
        <is>
          <t>Unamortized fair value adjustment</t>
        </is>
      </c>
      <c r="B5" s="5" t="n">
        <v>-20576</v>
      </c>
      <c r="C5" s="4" t="inlineStr">
        <is>
          <t xml:space="preserve"> </t>
        </is>
      </c>
      <c r="D5" s="6" t="n">
        <v>-21948</v>
      </c>
    </row>
    <row r="6">
      <c r="A6" s="4" t="inlineStr">
        <is>
          <t>Less: Unamortized deferred financing costs</t>
        </is>
      </c>
      <c r="B6" s="5" t="n">
        <v>-3077</v>
      </c>
      <c r="C6" s="4" t="inlineStr">
        <is>
          <t xml:space="preserve"> </t>
        </is>
      </c>
      <c r="D6" s="5" t="n">
        <v>-3342</v>
      </c>
    </row>
    <row r="7">
      <c r="A7" s="4" t="inlineStr">
        <is>
          <t>Total non-recourse debt</t>
        </is>
      </c>
      <c r="B7" s="5" t="n">
        <v>700122</v>
      </c>
      <c r="C7" s="4" t="inlineStr">
        <is>
          <t xml:space="preserve"> </t>
        </is>
      </c>
      <c r="D7" s="5" t="n">
        <v>705331</v>
      </c>
    </row>
    <row r="8">
      <c r="A8" s="4" t="inlineStr">
        <is>
          <t>Less: Non-recourse debt, current</t>
        </is>
      </c>
      <c r="B8" s="5" t="n">
        <v>-28347</v>
      </c>
      <c r="C8" s="4" t="inlineStr">
        <is>
          <t xml:space="preserve"> </t>
        </is>
      </c>
      <c r="D8" s="5" t="n">
        <v>-28310</v>
      </c>
    </row>
    <row r="9">
      <c r="A9" s="4" t="inlineStr">
        <is>
          <t>Non-recourse debt, non-current</t>
        </is>
      </c>
      <c r="B9" s="5" t="n">
        <v>671775</v>
      </c>
      <c r="C9" s="4" t="inlineStr">
        <is>
          <t xml:space="preserve"> </t>
        </is>
      </c>
      <c r="D9" s="5" t="n">
        <v>677021</v>
      </c>
    </row>
    <row r="10">
      <c r="A10" s="4" t="inlineStr">
        <is>
          <t>Legacy Spruce Pow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adjustment of amortization of long-term debt</t>
        </is>
      </c>
      <c r="B12" s="5" t="n">
        <v>1600</v>
      </c>
      <c r="C12" s="6" t="n">
        <v>1500</v>
      </c>
      <c r="D12" s="4" t="inlineStr">
        <is>
          <t xml:space="preserve"> </t>
        </is>
      </c>
    </row>
    <row r="13">
      <c r="A13" s="4" t="inlineStr">
        <is>
          <t>SVB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192425</v>
      </c>
      <c r="C15" s="4" t="inlineStr">
        <is>
          <t xml:space="preserve"> </t>
        </is>
      </c>
      <c r="D15" s="5" t="n">
        <v>196240</v>
      </c>
    </row>
    <row r="16">
      <c r="A16" s="4" t="inlineStr">
        <is>
          <t>Second SBV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76122</v>
      </c>
      <c r="C18" s="4" t="inlineStr">
        <is>
          <t xml:space="preserve"> </t>
        </is>
      </c>
      <c r="D18" s="5" t="n">
        <v>78018</v>
      </c>
    </row>
    <row r="19">
      <c r="A19" s="4" t="inlineStr">
        <is>
          <t>KeyBank Credit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52695</v>
      </c>
      <c r="C21" s="4" t="inlineStr">
        <is>
          <t xml:space="preserve"> </t>
        </is>
      </c>
      <c r="D21" s="5" t="n">
        <v>53830</v>
      </c>
    </row>
    <row r="22">
      <c r="A22" s="4" t="inlineStr">
        <is>
          <t>Second KeyBank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162691</v>
      </c>
      <c r="C24" s="4" t="inlineStr">
        <is>
          <t xml:space="preserve"> </t>
        </is>
      </c>
      <c r="D24" s="5" t="n">
        <v>162691</v>
      </c>
    </row>
    <row r="25">
      <c r="A25" s="4" t="inlineStr">
        <is>
          <t>Barings GPSF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130000</v>
      </c>
      <c r="C27" s="4" t="inlineStr">
        <is>
          <t xml:space="preserve"> </t>
        </is>
      </c>
      <c r="D27" s="5" t="n">
        <v>130000</v>
      </c>
    </row>
    <row r="28">
      <c r="A28" s="4" t="inlineStr">
        <is>
          <t>Banco Santander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109842</v>
      </c>
      <c r="C30" s="4" t="inlineStr">
        <is>
          <t xml:space="preserve"> </t>
        </is>
      </c>
      <c r="D30" s="6" t="n">
        <v>1098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Contractual Obligation Maturities By Year (Details) $ in Thousands</t>
        </is>
      </c>
      <c r="B1" s="2" t="inlineStr">
        <is>
          <t>Mar. 31, 2025 USD ($)</t>
        </is>
      </c>
    </row>
    <row r="2">
      <c r="A2" s="3" t="inlineStr">
        <is>
          <t>Debt Disclosure [Abstract]</t>
        </is>
      </c>
      <c r="B2" s="4" t="inlineStr">
        <is>
          <t xml:space="preserve"> </t>
        </is>
      </c>
    </row>
    <row r="3">
      <c r="A3" s="4" t="inlineStr">
        <is>
          <t>Remainder of 2025</t>
        </is>
      </c>
      <c r="B3" s="6" t="n">
        <v>28347</v>
      </c>
    </row>
    <row r="4">
      <c r="A4" s="4" t="inlineStr">
        <is>
          <t>2026</t>
        </is>
      </c>
      <c r="B4" s="5" t="n">
        <v>186158</v>
      </c>
    </row>
    <row r="5">
      <c r="A5" s="4" t="inlineStr">
        <is>
          <t>2027</t>
        </is>
      </c>
      <c r="B5" s="5" t="n">
        <v>216579</v>
      </c>
    </row>
    <row r="6">
      <c r="A6" s="4" t="inlineStr">
        <is>
          <t>2028</t>
        </is>
      </c>
      <c r="B6" s="5" t="n">
        <v>0</v>
      </c>
    </row>
    <row r="7">
      <c r="A7" s="4" t="inlineStr">
        <is>
          <t>2029</t>
        </is>
      </c>
      <c r="B7" s="5" t="n">
        <v>0</v>
      </c>
    </row>
    <row r="8">
      <c r="A8" s="4" t="inlineStr">
        <is>
          <t>Thereafter</t>
        </is>
      </c>
      <c r="B8" s="5" t="n">
        <v>292691</v>
      </c>
    </row>
    <row r="9">
      <c r="A9" s="4" t="inlineStr">
        <is>
          <t>Total</t>
        </is>
      </c>
      <c r="B9" s="6" t="n">
        <v>723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erest Rate Swaps - Narrative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Percent of floating rate term loans covered</t>
        </is>
      </c>
      <c r="B4" s="11" t="n">
        <v>0.91</v>
      </c>
      <c r="C4" s="4" t="inlineStr">
        <is>
          <t xml:space="preserve"> </t>
        </is>
      </c>
      <c r="D4" s="11" t="n">
        <v>0.91</v>
      </c>
    </row>
    <row r="5">
      <c r="A5" s="4" t="inlineStr">
        <is>
          <t>Change in fair value of interest rate swaps</t>
        </is>
      </c>
      <c r="B5" s="6" t="n">
        <v>-6237</v>
      </c>
      <c r="C5" s="6" t="n">
        <v>6409</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hange in fair value of interest rate swaps</t>
        </is>
      </c>
      <c r="B8" s="5" t="n">
        <v>4100</v>
      </c>
      <c r="C8" s="5" t="n">
        <v>-10200</v>
      </c>
      <c r="D8" s="4" t="inlineStr">
        <is>
          <t xml:space="preserve"> </t>
        </is>
      </c>
    </row>
    <row r="9">
      <c r="A9" s="4" t="inlineStr">
        <is>
          <t>Interest rate swaps | Other Operating Income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hange in fair value of interest rate swaps</t>
        </is>
      </c>
      <c r="B11" s="5" t="n">
        <v>6200</v>
      </c>
      <c r="C11" s="5" t="n">
        <v>-6400</v>
      </c>
      <c r="D11" s="4" t="inlineStr">
        <is>
          <t xml:space="preserve"> </t>
        </is>
      </c>
    </row>
    <row r="12">
      <c r="A12" s="4" t="inlineStr">
        <is>
          <t>Interest rate swaps | Interest Expens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Change in fair value of interest rate swaps</t>
        </is>
      </c>
      <c r="B14" s="6" t="n">
        <v>2100</v>
      </c>
      <c r="C14" s="6" t="n">
        <v>3800</v>
      </c>
      <c r="D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fair values private warrants were valued using a Black-Scholes model (Details)</t>
        </is>
      </c>
      <c r="B1" s="2" t="inlineStr">
        <is>
          <t>Mar. 31, 2025 USD ($) $ / shares</t>
        </is>
      </c>
      <c r="C1" s="2" t="inlineStr">
        <is>
          <t>Dec. 31, 2024 USD ($) $ / shares</t>
        </is>
      </c>
    </row>
    <row r="2">
      <c r="A2" s="3" t="inlineStr">
        <is>
          <t>Fair Value Measurement Inputs and Valuation Techniques [Line Items]</t>
        </is>
      </c>
      <c r="B2" s="4" t="inlineStr">
        <is>
          <t xml:space="preserve"> </t>
        </is>
      </c>
      <c r="C2" s="4" t="inlineStr">
        <is>
          <t xml:space="preserve"> </t>
        </is>
      </c>
    </row>
    <row r="3">
      <c r="A3" s="4" t="inlineStr">
        <is>
          <t>Warrant liabilities | $</t>
        </is>
      </c>
      <c r="B3" s="6" t="n">
        <v>0</v>
      </c>
      <c r="C3" s="6" t="n">
        <v>0</v>
      </c>
    </row>
    <row r="4">
      <c r="A4" s="4" t="inlineStr">
        <is>
          <t>Risk-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 risk-free interest rate, expected volatility</t>
        </is>
      </c>
      <c r="B6" s="13" t="n">
        <v>0.0407</v>
      </c>
      <c r="C6" s="13" t="n">
        <v>0.0416</v>
      </c>
    </row>
    <row r="7">
      <c r="A7" s="4" t="inlineStr">
        <is>
          <t>Remaining term in year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maining term in years</t>
        </is>
      </c>
      <c r="B9" s="4" t="inlineStr">
        <is>
          <t>8 months 12 days</t>
        </is>
      </c>
      <c r="C9" s="4" t="inlineStr">
        <is>
          <t>1 year</t>
        </is>
      </c>
    </row>
    <row r="10">
      <c r="A10" s="4" t="inlineStr">
        <is>
          <t>Expected 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 risk-free interest rate, expected volatility</t>
        </is>
      </c>
      <c r="B12" s="14" t="n">
        <v>0.506</v>
      </c>
      <c r="C12" s="14" t="n">
        <v>0.537</v>
      </c>
    </row>
    <row r="13">
      <c r="A13" s="4" t="inlineStr">
        <is>
          <t>Exercise price (in dollars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 risk-free interest rate, expected volatility</t>
        </is>
      </c>
      <c r="B15" s="5" t="n">
        <v>92</v>
      </c>
      <c r="C15" s="5" t="n">
        <v>92</v>
      </c>
    </row>
    <row r="16">
      <c r="A16" s="4" t="inlineStr">
        <is>
          <t>Fair value of common stock (in dollars per shar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 risk-free interest rate, expected volatility</t>
        </is>
      </c>
      <c r="B18" s="10" t="n">
        <v>2.41</v>
      </c>
      <c r="C18" s="10" t="n">
        <v>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7" customWidth="1" min="2" max="2"/>
    <col width="22" customWidth="1" min="3" max="3"/>
  </cols>
  <sheetData>
    <row r="1">
      <c r="A1" s="1" t="inlineStr">
        <is>
          <t>Fair Value Measurements - Narrative (Details) $ in Millions</t>
        </is>
      </c>
      <c r="B1" s="2" t="inlineStr">
        <is>
          <t>3 Months Ended</t>
        </is>
      </c>
    </row>
    <row r="2">
      <c r="B2" s="2" t="inlineStr">
        <is>
          <t>Mar. 31, 2025 USD ($) creditFacility</t>
        </is>
      </c>
      <c r="C2" s="2" t="inlineStr">
        <is>
          <t>Dec. 31, 2024 USD ($)</t>
        </is>
      </c>
    </row>
    <row r="3">
      <c r="A3" s="3" t="inlineStr">
        <is>
          <t>Fair Value Measurements (Details) [Line Items]</t>
        </is>
      </c>
      <c r="B3" s="4" t="inlineStr">
        <is>
          <t xml:space="preserve"> </t>
        </is>
      </c>
      <c r="C3" s="4" t="inlineStr">
        <is>
          <t xml:space="preserve"> </t>
        </is>
      </c>
    </row>
    <row r="4">
      <c r="A4" s="4" t="inlineStr">
        <is>
          <t>Long-term debt, fair value | $</t>
        </is>
      </c>
      <c r="B4" s="7" t="n">
        <v>718.1</v>
      </c>
      <c r="C4" s="7" t="n">
        <v>723.8</v>
      </c>
    </row>
    <row r="5">
      <c r="A5" s="4" t="inlineStr">
        <is>
          <t>Variable Rate Debt</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Number of senior debt facilities</t>
        </is>
      </c>
      <c r="B7" s="5" t="n">
        <v>4</v>
      </c>
      <c r="C7" s="4" t="inlineStr">
        <is>
          <t xml:space="preserve"> </t>
        </is>
      </c>
    </row>
    <row r="8">
      <c r="A8" s="4" t="inlineStr">
        <is>
          <t>Fixed Rate Debt</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Number of senior debt facilities</t>
        </is>
      </c>
      <c r="B10" s="5" t="n">
        <v>1</v>
      </c>
      <c r="C10" s="4" t="inlineStr">
        <is>
          <t xml:space="preserve"> </t>
        </is>
      </c>
    </row>
    <row r="11">
      <c r="A11" s="4" t="inlineStr">
        <is>
          <t>Number of subordinated debt facilities</t>
        </is>
      </c>
      <c r="B11" s="5" t="n">
        <v>1</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86331</v>
      </c>
      <c r="C3" s="6" t="n">
        <v>96814</v>
      </c>
    </row>
    <row r="4">
      <c r="A4" s="3" t="inlineStr">
        <is>
          <t>Liabilities:</t>
        </is>
      </c>
      <c r="B4" s="4" t="inlineStr">
        <is>
          <t xml:space="preserve"> </t>
        </is>
      </c>
      <c r="C4" s="4" t="inlineStr">
        <is>
          <t xml:space="preserve"> </t>
        </is>
      </c>
    </row>
    <row r="5">
      <c r="A5" s="4" t="inlineStr">
        <is>
          <t>Total</t>
        </is>
      </c>
      <c r="B5" s="5" t="n">
        <v>1598</v>
      </c>
      <c r="C5" s="5" t="n">
        <v>38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 fair value disclosure</t>
        </is>
      </c>
      <c r="B8" s="5" t="n">
        <v>66683</v>
      </c>
      <c r="C8" s="5" t="n">
        <v>72142</v>
      </c>
    </row>
    <row r="9">
      <c r="A9" s="4" t="inlineStr">
        <is>
          <t>Interest rate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s</t>
        </is>
      </c>
      <c r="B11" s="5" t="n">
        <v>19648</v>
      </c>
      <c r="C11" s="5" t="n">
        <v>24672</v>
      </c>
    </row>
    <row r="12">
      <c r="A12" s="3" t="inlineStr">
        <is>
          <t>Liabilities:</t>
        </is>
      </c>
      <c r="B12" s="4" t="inlineStr">
        <is>
          <t xml:space="preserve"> </t>
        </is>
      </c>
      <c r="C12" s="4" t="inlineStr">
        <is>
          <t xml:space="preserve"> </t>
        </is>
      </c>
    </row>
    <row r="13">
      <c r="A13" s="4" t="inlineStr">
        <is>
          <t>Interest rate swaps</t>
        </is>
      </c>
      <c r="B13" s="5" t="n">
        <v>1598</v>
      </c>
      <c r="C13" s="5" t="n">
        <v>385</v>
      </c>
    </row>
    <row r="14">
      <c r="A14" s="4" t="inlineStr">
        <is>
          <t>Level I</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66683</v>
      </c>
      <c r="C16" s="5" t="n">
        <v>72142</v>
      </c>
    </row>
    <row r="17">
      <c r="A17" s="3" t="inlineStr">
        <is>
          <t>Liabilities:</t>
        </is>
      </c>
      <c r="B17" s="4" t="inlineStr">
        <is>
          <t xml:space="preserve"> </t>
        </is>
      </c>
      <c r="C17" s="4" t="inlineStr">
        <is>
          <t xml:space="preserve"> </t>
        </is>
      </c>
    </row>
    <row r="18">
      <c r="A18" s="4" t="inlineStr">
        <is>
          <t>Total</t>
        </is>
      </c>
      <c r="B18" s="5" t="n">
        <v>0</v>
      </c>
      <c r="C18" s="5" t="n">
        <v>0</v>
      </c>
    </row>
    <row r="19">
      <c r="A19" s="4" t="inlineStr">
        <is>
          <t>Level I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 disclosure</t>
        </is>
      </c>
      <c r="B21" s="5" t="n">
        <v>66683</v>
      </c>
      <c r="C21" s="5" t="n">
        <v>72142</v>
      </c>
    </row>
    <row r="22">
      <c r="A22" s="4" t="inlineStr">
        <is>
          <t>Level I | Interest rate swap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5" t="n">
        <v>0</v>
      </c>
      <c r="C24" s="5" t="n">
        <v>0</v>
      </c>
    </row>
    <row r="25">
      <c r="A25" s="3" t="inlineStr">
        <is>
          <t>Liabilities:</t>
        </is>
      </c>
      <c r="B25" s="4" t="inlineStr">
        <is>
          <t xml:space="preserve"> </t>
        </is>
      </c>
      <c r="C25" s="4" t="inlineStr">
        <is>
          <t xml:space="preserve"> </t>
        </is>
      </c>
    </row>
    <row r="26">
      <c r="A26" s="4" t="inlineStr">
        <is>
          <t>Interest rate swaps</t>
        </is>
      </c>
      <c r="B26" s="5" t="n">
        <v>0</v>
      </c>
      <c r="C26" s="5" t="n">
        <v>0</v>
      </c>
    </row>
    <row r="27">
      <c r="A27" s="4" t="inlineStr">
        <is>
          <t>Level II</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5" t="n">
        <v>19648</v>
      </c>
      <c r="C29" s="5" t="n">
        <v>24672</v>
      </c>
    </row>
    <row r="30">
      <c r="A30" s="3" t="inlineStr">
        <is>
          <t>Liabilities:</t>
        </is>
      </c>
      <c r="B30" s="4" t="inlineStr">
        <is>
          <t xml:space="preserve"> </t>
        </is>
      </c>
      <c r="C30" s="4" t="inlineStr">
        <is>
          <t xml:space="preserve"> </t>
        </is>
      </c>
    </row>
    <row r="31">
      <c r="A31" s="4" t="inlineStr">
        <is>
          <t>Total</t>
        </is>
      </c>
      <c r="B31" s="5" t="n">
        <v>1598</v>
      </c>
      <c r="C31" s="5" t="n">
        <v>385</v>
      </c>
    </row>
    <row r="32">
      <c r="A32" s="4" t="inlineStr">
        <is>
          <t>Level II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 fair value disclosure</t>
        </is>
      </c>
      <c r="B34" s="5" t="n">
        <v>0</v>
      </c>
      <c r="C34" s="5" t="n">
        <v>0</v>
      </c>
    </row>
    <row r="35">
      <c r="A35" s="4" t="inlineStr">
        <is>
          <t>Level II | Interest rate swap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terest rate swaps</t>
        </is>
      </c>
      <c r="B37" s="5" t="n">
        <v>19648</v>
      </c>
      <c r="C37" s="5" t="n">
        <v>24672</v>
      </c>
    </row>
    <row r="38">
      <c r="A38" s="3" t="inlineStr">
        <is>
          <t>Liabilities:</t>
        </is>
      </c>
      <c r="B38" s="4" t="inlineStr">
        <is>
          <t xml:space="preserve"> </t>
        </is>
      </c>
      <c r="C38" s="4" t="inlineStr">
        <is>
          <t xml:space="preserve"> </t>
        </is>
      </c>
    </row>
    <row r="39">
      <c r="A39" s="4" t="inlineStr">
        <is>
          <t>Interest rate swaps</t>
        </is>
      </c>
      <c r="B39" s="5" t="n">
        <v>1598</v>
      </c>
      <c r="C39" s="5" t="n">
        <v>385</v>
      </c>
    </row>
    <row r="40">
      <c r="A40" s="4" t="inlineStr">
        <is>
          <t>Level III</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0</v>
      </c>
      <c r="C42" s="5" t="n">
        <v>0</v>
      </c>
    </row>
    <row r="43">
      <c r="A43" s="3" t="inlineStr">
        <is>
          <t>Liabilities:</t>
        </is>
      </c>
      <c r="B43" s="4" t="inlineStr">
        <is>
          <t xml:space="preserve"> </t>
        </is>
      </c>
      <c r="C43" s="4" t="inlineStr">
        <is>
          <t xml:space="preserve"> </t>
        </is>
      </c>
    </row>
    <row r="44">
      <c r="A44" s="4" t="inlineStr">
        <is>
          <t>Total</t>
        </is>
      </c>
      <c r="B44" s="5" t="n">
        <v>0</v>
      </c>
      <c r="C44" s="5" t="n">
        <v>0</v>
      </c>
    </row>
    <row r="45">
      <c r="A45" s="4" t="inlineStr">
        <is>
          <t>Level III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 fair value disclosure</t>
        </is>
      </c>
      <c r="B47" s="5" t="n">
        <v>0</v>
      </c>
      <c r="C47" s="5" t="n">
        <v>0</v>
      </c>
    </row>
    <row r="48">
      <c r="A48" s="4" t="inlineStr">
        <is>
          <t>Level III | Interest rate swap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terest rate swaps</t>
        </is>
      </c>
      <c r="B50" s="5" t="n">
        <v>0</v>
      </c>
      <c r="C50" s="5" t="n">
        <v>0</v>
      </c>
    </row>
    <row r="51">
      <c r="A51" s="3" t="inlineStr">
        <is>
          <t>Liabilities:</t>
        </is>
      </c>
      <c r="B51" s="4" t="inlineStr">
        <is>
          <t xml:space="preserve"> </t>
        </is>
      </c>
      <c r="C51" s="4" t="inlineStr">
        <is>
          <t xml:space="preserve"> </t>
        </is>
      </c>
    </row>
    <row r="52">
      <c r="A52" s="4" t="inlineStr">
        <is>
          <t>Interest rate swaps</t>
        </is>
      </c>
      <c r="B52" s="6" t="n">
        <v>0</v>
      </c>
      <c r="C5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Expense - Narrative (Details) - USD ($) $ / shares in Units, $ in Millions</t>
        </is>
      </c>
      <c r="C1" s="2" t="inlineStr">
        <is>
          <t>3 Months Ended</t>
        </is>
      </c>
    </row>
    <row r="2">
      <c r="B2" s="2" t="inlineStr">
        <is>
          <t>Sep. 09, 2022</t>
        </is>
      </c>
      <c r="C2" s="2" t="inlineStr">
        <is>
          <t>Mar. 31, 2025</t>
        </is>
      </c>
      <c r="D2" s="2" t="inlineStr">
        <is>
          <t>Mar. 31, 2024</t>
        </is>
      </c>
    </row>
    <row r="3">
      <c r="A3" s="3" t="inlineStr">
        <is>
          <t>Share-Based Compensation Expense (Details)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7" t="n">
        <v>0.8</v>
      </c>
      <c r="D4" s="7" t="n">
        <v>0.8</v>
      </c>
    </row>
    <row r="5">
      <c r="A5" s="4" t="inlineStr">
        <is>
          <t>Aggregate intrinsic value of stock options outstanding</t>
        </is>
      </c>
      <c r="B5" s="4" t="inlineStr">
        <is>
          <t xml:space="preserve"> </t>
        </is>
      </c>
      <c r="C5" s="7" t="n">
        <v>0.1</v>
      </c>
      <c r="D5" s="7" t="n">
        <v>0.2</v>
      </c>
    </row>
    <row r="6">
      <c r="A6" s="4" t="inlineStr">
        <is>
          <t>Granted (in shares)</t>
        </is>
      </c>
      <c r="B6" s="4" t="inlineStr">
        <is>
          <t xml:space="preserve"> </t>
        </is>
      </c>
      <c r="C6" s="5" t="n">
        <v>0</v>
      </c>
      <c r="D6" s="5" t="n">
        <v>0</v>
      </c>
    </row>
    <row r="7">
      <c r="A7" s="4" t="inlineStr">
        <is>
          <t>Share-Based Payment Arrangement, Option</t>
        </is>
      </c>
      <c r="B7" s="4" t="inlineStr">
        <is>
          <t xml:space="preserve"> </t>
        </is>
      </c>
      <c r="C7" s="4" t="inlineStr">
        <is>
          <t xml:space="preserve"> </t>
        </is>
      </c>
      <c r="D7" s="4" t="inlineStr">
        <is>
          <t xml:space="preserve"> </t>
        </is>
      </c>
    </row>
    <row r="8">
      <c r="A8" s="3" t="inlineStr">
        <is>
          <t>Share-Based Compensation Expense (Details)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7" t="n">
        <v>6.3</v>
      </c>
      <c r="D9" s="4" t="inlineStr">
        <is>
          <t xml:space="preserve"> </t>
        </is>
      </c>
    </row>
    <row r="10">
      <c r="A10" s="4" t="inlineStr">
        <is>
          <t>Period of recognition for share-based compensation expense</t>
        </is>
      </c>
      <c r="B10" s="4" t="inlineStr">
        <is>
          <t xml:space="preserve"> </t>
        </is>
      </c>
      <c r="C10" s="4" t="inlineStr">
        <is>
          <t>2 years 4 months 24 days</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Expense (Details) [Line Items]</t>
        </is>
      </c>
      <c r="B12" s="4" t="inlineStr">
        <is>
          <t xml:space="preserve"> </t>
        </is>
      </c>
      <c r="C12" s="4" t="inlineStr">
        <is>
          <t xml:space="preserve"> </t>
        </is>
      </c>
      <c r="D12" s="4" t="inlineStr">
        <is>
          <t xml:space="preserve"> </t>
        </is>
      </c>
    </row>
    <row r="13">
      <c r="A13" s="4" t="inlineStr">
        <is>
          <t>Granted (in shares)</t>
        </is>
      </c>
      <c r="B13" s="4" t="inlineStr">
        <is>
          <t xml:space="preserve"> </t>
        </is>
      </c>
      <c r="C13" s="5" t="n">
        <v>0</v>
      </c>
      <c r="D13" s="5" t="n">
        <v>0</v>
      </c>
    </row>
    <row r="14">
      <c r="A14" s="4" t="inlineStr">
        <is>
          <t>Restricted Stock Units | Director</t>
        </is>
      </c>
      <c r="B14" s="4" t="inlineStr">
        <is>
          <t xml:space="preserve"> </t>
        </is>
      </c>
      <c r="C14" s="4" t="inlineStr">
        <is>
          <t xml:space="preserve"> </t>
        </is>
      </c>
      <c r="D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Ladder RSUs</t>
        </is>
      </c>
      <c r="B17" s="4" t="inlineStr">
        <is>
          <t xml:space="preserve"> </t>
        </is>
      </c>
      <c r="C17" s="4" t="inlineStr">
        <is>
          <t xml:space="preserve"> </t>
        </is>
      </c>
      <c r="D17" s="4" t="inlineStr">
        <is>
          <t xml:space="preserve"> </t>
        </is>
      </c>
    </row>
    <row r="18">
      <c r="A18" s="3" t="inlineStr">
        <is>
          <t>Share-Based Compensation Expense (Details)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4" t="inlineStr">
        <is>
          <t xml:space="preserve"> </t>
        </is>
      </c>
      <c r="D19" s="7" t="n">
        <v>0.1</v>
      </c>
    </row>
    <row r="20">
      <c r="A20" s="4" t="inlineStr">
        <is>
          <t>Expiration period of grant</t>
        </is>
      </c>
      <c r="B20" s="4" t="inlineStr">
        <is>
          <t>10 years</t>
        </is>
      </c>
      <c r="C20" s="4" t="inlineStr">
        <is>
          <t xml:space="preserve"> </t>
        </is>
      </c>
      <c r="D20" s="4" t="inlineStr">
        <is>
          <t xml:space="preserve"> </t>
        </is>
      </c>
    </row>
    <row r="21">
      <c r="A21" s="4" t="inlineStr">
        <is>
          <t>Grant date stock price (in dollars per share)</t>
        </is>
      </c>
      <c r="B21" s="9" t="n">
        <v>9.359999999999999</v>
      </c>
      <c r="C21" s="4" t="inlineStr">
        <is>
          <t xml:space="preserve"> </t>
        </is>
      </c>
      <c r="D21" s="4" t="inlineStr">
        <is>
          <t xml:space="preserve"> </t>
        </is>
      </c>
    </row>
    <row r="22">
      <c r="A22" s="4" t="inlineStr">
        <is>
          <t>Expected volatility</t>
        </is>
      </c>
      <c r="B22" s="11" t="n">
        <v>0.85</v>
      </c>
      <c r="C22" s="4" t="inlineStr">
        <is>
          <t xml:space="preserve"> </t>
        </is>
      </c>
      <c r="D22" s="4" t="inlineStr">
        <is>
          <t xml:space="preserve"> </t>
        </is>
      </c>
    </row>
    <row r="23">
      <c r="A23" s="4" t="inlineStr">
        <is>
          <t>Risk-free interest rate</t>
        </is>
      </c>
      <c r="B23" s="15" t="n">
        <v>0.033</v>
      </c>
      <c r="C23" s="4" t="inlineStr">
        <is>
          <t xml:space="preserve"> </t>
        </is>
      </c>
      <c r="D23" s="4" t="inlineStr">
        <is>
          <t xml:space="preserve"> </t>
        </is>
      </c>
    </row>
    <row r="24">
      <c r="A24" s="4" t="inlineStr">
        <is>
          <t>Expected dividend yield</t>
        </is>
      </c>
      <c r="B24" s="11" t="n">
        <v>0</v>
      </c>
      <c r="C24" s="4" t="inlineStr">
        <is>
          <t xml:space="preserve"> </t>
        </is>
      </c>
      <c r="D24" s="4" t="inlineStr">
        <is>
          <t xml:space="preserve"> </t>
        </is>
      </c>
    </row>
    <row r="25">
      <c r="A25" s="4" t="inlineStr">
        <is>
          <t>Ladder RSUs | Chief Executive Officer</t>
        </is>
      </c>
      <c r="B25" s="4" t="inlineStr">
        <is>
          <t xml:space="preserve"> </t>
        </is>
      </c>
      <c r="C25" s="4" t="inlineStr">
        <is>
          <t xml:space="preserve"> </t>
        </is>
      </c>
      <c r="D25" s="4" t="inlineStr">
        <is>
          <t xml:space="preserve"> </t>
        </is>
      </c>
    </row>
    <row r="26">
      <c r="A26" s="3" t="inlineStr">
        <is>
          <t>Share-Based Compensation Expense (Details) [Line Items]</t>
        </is>
      </c>
      <c r="B26" s="4" t="inlineStr">
        <is>
          <t xml:space="preserve"> </t>
        </is>
      </c>
      <c r="C26" s="4" t="inlineStr">
        <is>
          <t xml:space="preserve"> </t>
        </is>
      </c>
      <c r="D26" s="4" t="inlineStr">
        <is>
          <t xml:space="preserve"> </t>
        </is>
      </c>
    </row>
    <row r="27">
      <c r="A27" s="4" t="inlineStr">
        <is>
          <t>Granted (in shares)</t>
        </is>
      </c>
      <c r="B27" s="5" t="n">
        <v>208333</v>
      </c>
      <c r="C27" s="4" t="inlineStr">
        <is>
          <t xml:space="preserve"> </t>
        </is>
      </c>
      <c r="D27" s="4" t="inlineStr">
        <is>
          <t xml:space="preserve"> </t>
        </is>
      </c>
    </row>
    <row r="28">
      <c r="A28" s="4" t="inlineStr">
        <is>
          <t>Percentage vesting in increments certified by Plan administrator</t>
        </is>
      </c>
      <c r="B28" s="11" t="n">
        <v>0.1</v>
      </c>
      <c r="C28" s="4" t="inlineStr">
        <is>
          <t xml:space="preserve"> </t>
        </is>
      </c>
      <c r="D28" s="4" t="inlineStr">
        <is>
          <t xml:space="preserve"> </t>
        </is>
      </c>
    </row>
    <row r="29">
      <c r="A29" s="4" t="inlineStr">
        <is>
          <t>Expiration period of grant</t>
        </is>
      </c>
      <c r="B29" s="4" t="inlineStr">
        <is>
          <t>10 years</t>
        </is>
      </c>
      <c r="C29" s="4" t="inlineStr">
        <is>
          <t xml:space="preserve"> </t>
        </is>
      </c>
      <c r="D29" s="4" t="inlineStr">
        <is>
          <t xml:space="preserve"> </t>
        </is>
      </c>
    </row>
    <row r="30">
      <c r="A30" s="4" t="inlineStr">
        <is>
          <t>Minimum | Share-Based Payment Arrangement, Option</t>
        </is>
      </c>
      <c r="B30" s="4" t="inlineStr">
        <is>
          <t xml:space="preserve"> </t>
        </is>
      </c>
      <c r="C30" s="4" t="inlineStr">
        <is>
          <t xml:space="preserve"> </t>
        </is>
      </c>
      <c r="D30" s="4" t="inlineStr">
        <is>
          <t xml:space="preserve"> </t>
        </is>
      </c>
    </row>
    <row r="31">
      <c r="A31" s="3" t="inlineStr">
        <is>
          <t>Share-Based Compensation Expense (Details)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1 year</t>
        </is>
      </c>
      <c r="D32" s="4" t="inlineStr">
        <is>
          <t xml:space="preserve"> </t>
        </is>
      </c>
    </row>
    <row r="33">
      <c r="A33" s="4" t="inlineStr">
        <is>
          <t>Maximum | Share-Based Payment Arrangement, Option</t>
        </is>
      </c>
      <c r="B33" s="4" t="inlineStr">
        <is>
          <t xml:space="preserve"> </t>
        </is>
      </c>
      <c r="C33" s="4" t="inlineStr">
        <is>
          <t xml:space="preserve"> </t>
        </is>
      </c>
      <c r="D33" s="4" t="inlineStr">
        <is>
          <t xml:space="preserve"> </t>
        </is>
      </c>
    </row>
    <row r="34">
      <c r="A34" s="3" t="inlineStr">
        <is>
          <t>Share-Based Compensation Expense (Details)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4 years</t>
        </is>
      </c>
      <c r="D35"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5" customWidth="1" min="5" max="5"/>
  </cols>
  <sheetData>
    <row r="1">
      <c r="A1" s="1" t="inlineStr">
        <is>
          <t>Share-Based Compensation Expense - Schedule of stock option award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488385</v>
      </c>
      <c r="C4" s="5" t="n">
        <v>193156</v>
      </c>
      <c r="D4" s="5" t="n">
        <v>193156</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Cancelled or forfeited (in shares)</t>
        </is>
      </c>
      <c r="B7" s="5" t="n">
        <v>0</v>
      </c>
      <c r="C7" s="5" t="n">
        <v>0</v>
      </c>
      <c r="D7" s="4" t="inlineStr">
        <is>
          <t xml:space="preserve"> </t>
        </is>
      </c>
      <c r="E7" s="4" t="inlineStr">
        <is>
          <t xml:space="preserve"> </t>
        </is>
      </c>
    </row>
    <row r="8">
      <c r="A8" s="4" t="inlineStr">
        <is>
          <t>Outstanding, ending balance (in shares)</t>
        </is>
      </c>
      <c r="B8" s="5" t="n">
        <v>488385</v>
      </c>
      <c r="C8" s="5" t="n">
        <v>193156</v>
      </c>
      <c r="D8" s="5" t="n">
        <v>488385</v>
      </c>
      <c r="E8" s="5" t="n">
        <v>193156</v>
      </c>
    </row>
    <row r="9">
      <c r="A9" s="4" t="inlineStr">
        <is>
          <t>Exercisable (in shares)</t>
        </is>
      </c>
      <c r="B9" s="5" t="n">
        <v>192985</v>
      </c>
      <c r="C9" s="5" t="n">
        <v>191931</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9" t="n">
        <v>9.34</v>
      </c>
      <c r="C11" s="9" t="n">
        <v>17.89</v>
      </c>
      <c r="D11" s="9" t="n">
        <v>17.89</v>
      </c>
      <c r="E11" s="4" t="inlineStr">
        <is>
          <t xml:space="preserve"> </t>
        </is>
      </c>
    </row>
    <row r="12">
      <c r="A12" s="4" t="inlineStr">
        <is>
          <t>Granted (in usd per share)</t>
        </is>
      </c>
      <c r="B12" s="5" t="n">
        <v>0</v>
      </c>
      <c r="C12" s="5" t="n">
        <v>0</v>
      </c>
      <c r="D12" s="4" t="inlineStr">
        <is>
          <t xml:space="preserve"> </t>
        </is>
      </c>
      <c r="E12" s="4" t="inlineStr">
        <is>
          <t xml:space="preserve"> </t>
        </is>
      </c>
    </row>
    <row r="13">
      <c r="A13" s="4" t="inlineStr">
        <is>
          <t>Exercised (in usd per share)</t>
        </is>
      </c>
      <c r="B13" s="5" t="n">
        <v>0</v>
      </c>
      <c r="C13" s="5" t="n">
        <v>0</v>
      </c>
      <c r="D13" s="4" t="inlineStr">
        <is>
          <t xml:space="preserve"> </t>
        </is>
      </c>
      <c r="E13" s="4" t="inlineStr">
        <is>
          <t xml:space="preserve"> </t>
        </is>
      </c>
    </row>
    <row r="14">
      <c r="A14" s="4" t="inlineStr">
        <is>
          <t>Cancelled or forfeited (in usd per share)</t>
        </is>
      </c>
      <c r="B14" s="5" t="n">
        <v>0</v>
      </c>
      <c r="C14" s="5" t="n">
        <v>0</v>
      </c>
      <c r="D14" s="4" t="inlineStr">
        <is>
          <t xml:space="preserve"> </t>
        </is>
      </c>
      <c r="E14" s="4" t="inlineStr">
        <is>
          <t xml:space="preserve"> </t>
        </is>
      </c>
    </row>
    <row r="15">
      <c r="A15" s="4" t="inlineStr">
        <is>
          <t>Outstanding, ending balance (in usd per share)</t>
        </is>
      </c>
      <c r="B15" s="10" t="n">
        <v>9.34</v>
      </c>
      <c r="C15" s="10" t="n">
        <v>17.89</v>
      </c>
      <c r="D15" s="9" t="n">
        <v>9.34</v>
      </c>
      <c r="E15" s="9" t="n">
        <v>17.89</v>
      </c>
    </row>
    <row r="16">
      <c r="A16" s="4" t="inlineStr">
        <is>
          <t>Exercisable (in usd per share)</t>
        </is>
      </c>
      <c r="B16" s="9" t="n">
        <v>17.86</v>
      </c>
      <c r="C16" s="9" t="n">
        <v>17.58</v>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term</t>
        </is>
      </c>
      <c r="B18" s="4" t="inlineStr">
        <is>
          <t>7 years 3 months 18 days</t>
        </is>
      </c>
      <c r="C18" s="4" t="inlineStr">
        <is>
          <t>5 years 6 months</t>
        </is>
      </c>
      <c r="D18" s="4" t="inlineStr">
        <is>
          <t>7 years 6 months</t>
        </is>
      </c>
      <c r="E18" s="4" t="inlineStr">
        <is>
          <t>5 years 9 months 18 days</t>
        </is>
      </c>
    </row>
    <row r="19">
      <c r="A19" s="4" t="inlineStr">
        <is>
          <t>Exercisable at March 31, 2025</t>
        </is>
      </c>
      <c r="B19" s="4" t="inlineStr">
        <is>
          <t>4 years 6 months</t>
        </is>
      </c>
      <c r="C19" s="4" t="inlineStr">
        <is>
          <t>5 years 6 months</t>
        </is>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chedule of restricted stock awards and restricted stock units (Details) - Restricted Stock Units - $ / share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Non-vested, beginning of period (in shares)</t>
        </is>
      </c>
      <c r="B4" s="5" t="n">
        <v>2233816</v>
      </c>
      <c r="C4" s="5" t="n">
        <v>1102095</v>
      </c>
    </row>
    <row r="5">
      <c r="A5" s="4" t="inlineStr">
        <is>
          <t>Granted (in shares)</t>
        </is>
      </c>
      <c r="B5" s="5" t="n">
        <v>0</v>
      </c>
      <c r="C5" s="5" t="n">
        <v>0</v>
      </c>
    </row>
    <row r="6">
      <c r="A6" s="4" t="inlineStr">
        <is>
          <t>Vested (in shares)</t>
        </is>
      </c>
      <c r="B6" s="5" t="n">
        <v>-28732</v>
      </c>
      <c r="C6" s="5" t="n">
        <v>-5060</v>
      </c>
    </row>
    <row r="7">
      <c r="A7" s="4" t="inlineStr">
        <is>
          <t>Cancelled of forfeited (in shares)</t>
        </is>
      </c>
      <c r="B7" s="5" t="n">
        <v>-153945</v>
      </c>
      <c r="C7" s="5" t="n">
        <v>-813</v>
      </c>
    </row>
    <row r="8">
      <c r="A8" s="4" t="inlineStr">
        <is>
          <t>Non-vested, end of period (in shares)</t>
        </is>
      </c>
      <c r="B8" s="5" t="n">
        <v>2051139</v>
      </c>
      <c r="C8" s="5" t="n">
        <v>1096222</v>
      </c>
    </row>
    <row r="9">
      <c r="A9" s="3" t="inlineStr">
        <is>
          <t>Weighted Average Grant Date Fair Value Per Share</t>
        </is>
      </c>
      <c r="B9" s="4" t="inlineStr">
        <is>
          <t xml:space="preserve"> </t>
        </is>
      </c>
      <c r="C9" s="4" t="inlineStr">
        <is>
          <t xml:space="preserve"> </t>
        </is>
      </c>
    </row>
    <row r="10">
      <c r="A10" s="4" t="inlineStr">
        <is>
          <t>Non-vested, beginning of period (in dollars per share)</t>
        </is>
      </c>
      <c r="B10" s="9" t="n">
        <v>4.6</v>
      </c>
      <c r="C10" s="9" t="n">
        <v>7.74</v>
      </c>
    </row>
    <row r="11">
      <c r="A11" s="4" t="inlineStr">
        <is>
          <t>Granted (in dollars per share)</t>
        </is>
      </c>
      <c r="B11" s="5" t="n">
        <v>0</v>
      </c>
      <c r="C11" s="5" t="n">
        <v>0</v>
      </c>
    </row>
    <row r="12">
      <c r="A12" s="4" t="inlineStr">
        <is>
          <t>Vested (in dollars per share)</t>
        </is>
      </c>
      <c r="B12" s="10" t="n">
        <v>5.92</v>
      </c>
      <c r="C12" s="10" t="n">
        <v>9.359999999999999</v>
      </c>
    </row>
    <row r="13">
      <c r="A13" s="4" t="inlineStr">
        <is>
          <t>Cancelled or forfeited (in dollars per share)</t>
        </is>
      </c>
      <c r="B13" s="10" t="n">
        <v>3.13</v>
      </c>
      <c r="C13" s="10" t="n">
        <v>6.64</v>
      </c>
    </row>
    <row r="14">
      <c r="A14" s="4" t="inlineStr">
        <is>
          <t>Non-vested, ending of period (in dollars per share)</t>
        </is>
      </c>
      <c r="B14" s="9" t="n">
        <v>4.69</v>
      </c>
      <c r="C14" s="9" t="n">
        <v>7.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5314</v>
      </c>
      <c r="C4" s="6" t="n">
        <v>-2450</v>
      </c>
    </row>
    <row r="5">
      <c r="A5" s="4" t="inlineStr">
        <is>
          <t>Add back: Net loss from discontinued operations</t>
        </is>
      </c>
      <c r="B5" s="5" t="n">
        <v>4</v>
      </c>
      <c r="C5" s="5" t="n">
        <v>1</v>
      </c>
    </row>
    <row r="6">
      <c r="A6" s="3" t="inlineStr">
        <is>
          <t>Adjustments to reconcile net loss to net cash used in operating activities:</t>
        </is>
      </c>
      <c r="B6" s="4" t="inlineStr">
        <is>
          <t xml:space="preserve"> </t>
        </is>
      </c>
      <c r="C6" s="4" t="inlineStr">
        <is>
          <t xml:space="preserve"> </t>
        </is>
      </c>
    </row>
    <row r="7">
      <c r="A7" s="4" t="inlineStr">
        <is>
          <t>Stock-based compensation, net</t>
        </is>
      </c>
      <c r="B7" s="5" t="n">
        <v>826</v>
      </c>
      <c r="C7" s="5" t="n">
        <v>821</v>
      </c>
    </row>
    <row r="8">
      <c r="A8" s="4" t="inlineStr">
        <is>
          <t>Bad debt expense</t>
        </is>
      </c>
      <c r="B8" s="5" t="n">
        <v>244</v>
      </c>
      <c r="C8" s="5" t="n">
        <v>517</v>
      </c>
    </row>
    <row r="9">
      <c r="A9" s="4" t="inlineStr">
        <is>
          <t>Amortization of deferred revenue</t>
        </is>
      </c>
      <c r="B9" s="5" t="n">
        <v>-86</v>
      </c>
      <c r="C9" s="5" t="n">
        <v>-37</v>
      </c>
    </row>
    <row r="10">
      <c r="A10" s="4" t="inlineStr">
        <is>
          <t>Depreciation and amortization expense, net of $0.7 million amortization related to unfavorable solar renewable energy agreements for each period</t>
        </is>
      </c>
      <c r="B10" s="5" t="n">
        <v>6800</v>
      </c>
      <c r="C10" s="5" t="n">
        <v>5234</v>
      </c>
    </row>
    <row r="11">
      <c r="A11" s="4" t="inlineStr">
        <is>
          <t>Accretion expense</t>
        </is>
      </c>
      <c r="B11" s="5" t="n">
        <v>80</v>
      </c>
      <c r="C11" s="5" t="n">
        <v>59</v>
      </c>
    </row>
    <row r="12">
      <c r="A12" s="4" t="inlineStr">
        <is>
          <t>Change in fair value of interest rate swaps</t>
        </is>
      </c>
      <c r="B12" s="5" t="n">
        <v>6237</v>
      </c>
      <c r="C12" s="5" t="n">
        <v>-6409</v>
      </c>
    </row>
    <row r="13">
      <c r="A13" s="4" t="inlineStr">
        <is>
          <t>Change in fair value of warrant liabilities</t>
        </is>
      </c>
      <c r="B13" s="5" t="n">
        <v>0</v>
      </c>
      <c r="C13" s="5" t="n">
        <v>-9</v>
      </c>
    </row>
    <row r="14">
      <c r="A14" s="4" t="inlineStr">
        <is>
          <t>Interest income related to SEMTH master lease agreement</t>
        </is>
      </c>
      <c r="B14" s="5" t="n">
        <v>-4521</v>
      </c>
      <c r="C14" s="5" t="n">
        <v>-3748</v>
      </c>
    </row>
    <row r="15">
      <c r="A15" s="4" t="inlineStr">
        <is>
          <t>Gain on disposal of assets</t>
        </is>
      </c>
      <c r="B15" s="5" t="n">
        <v>-335</v>
      </c>
      <c r="C15" s="5" t="n">
        <v>-453</v>
      </c>
    </row>
    <row r="16">
      <c r="A16" s="4" t="inlineStr">
        <is>
          <t>Change in operating right-of-use assets and lease liability</t>
        </is>
      </c>
      <c r="B16" s="5" t="n">
        <v>-20</v>
      </c>
      <c r="C16" s="5" t="n">
        <v>22</v>
      </c>
    </row>
    <row r="17">
      <c r="A17" s="4" t="inlineStr">
        <is>
          <t>Amortization of debt discount and deferred financing costs</t>
        </is>
      </c>
      <c r="B17" s="5" t="n">
        <v>1637</v>
      </c>
      <c r="C17" s="5" t="n">
        <v>1457</v>
      </c>
    </row>
    <row r="18">
      <c r="A18" s="3" t="inlineStr">
        <is>
          <t>Changes in operating assets and liabilities:</t>
        </is>
      </c>
      <c r="B18" s="4" t="inlineStr">
        <is>
          <t xml:space="preserve"> </t>
        </is>
      </c>
      <c r="C18" s="4" t="inlineStr">
        <is>
          <t xml:space="preserve"> </t>
        </is>
      </c>
    </row>
    <row r="19">
      <c r="A19" s="4" t="inlineStr">
        <is>
          <t>Accounts receivable, net</t>
        </is>
      </c>
      <c r="B19" s="5" t="n">
        <v>-5285</v>
      </c>
      <c r="C19" s="5" t="n">
        <v>-2290</v>
      </c>
    </row>
    <row r="20">
      <c r="A20" s="4" t="inlineStr">
        <is>
          <t>Deferred rent assets</t>
        </is>
      </c>
      <c r="B20" s="5" t="n">
        <v>-258</v>
      </c>
      <c r="C20" s="5" t="n">
        <v>-355</v>
      </c>
    </row>
    <row r="21">
      <c r="A21" s="4" t="inlineStr">
        <is>
          <t>Prepaid expenses and other current assets</t>
        </is>
      </c>
      <c r="B21" s="5" t="n">
        <v>1566</v>
      </c>
      <c r="C21" s="5" t="n">
        <v>4532</v>
      </c>
    </row>
    <row r="22">
      <c r="A22" s="4" t="inlineStr">
        <is>
          <t>Other assets</t>
        </is>
      </c>
      <c r="B22" s="5" t="n">
        <v>0</v>
      </c>
      <c r="C22" s="5" t="n">
        <v>2</v>
      </c>
    </row>
    <row r="23">
      <c r="A23" s="4" t="inlineStr">
        <is>
          <t>Accounts payable</t>
        </is>
      </c>
      <c r="B23" s="5" t="n">
        <v>-212</v>
      </c>
      <c r="C23" s="5" t="n">
        <v>-351</v>
      </c>
    </row>
    <row r="24">
      <c r="A24" s="4" t="inlineStr">
        <is>
          <t>Accrued expenses and other current liabilities</t>
        </is>
      </c>
      <c r="B24" s="5" t="n">
        <v>-714</v>
      </c>
      <c r="C24" s="5" t="n">
        <v>-19278</v>
      </c>
    </row>
    <row r="25">
      <c r="A25" s="4" t="inlineStr">
        <is>
          <t>Other long-term liabilities</t>
        </is>
      </c>
      <c r="B25" s="5" t="n">
        <v>0</v>
      </c>
      <c r="C25" s="5" t="n">
        <v>1</v>
      </c>
    </row>
    <row r="26">
      <c r="A26" s="4" t="inlineStr">
        <is>
          <t>Deferred revenue</t>
        </is>
      </c>
      <c r="B26" s="5" t="n">
        <v>247</v>
      </c>
      <c r="C26" s="5" t="n">
        <v>532</v>
      </c>
    </row>
    <row r="27">
      <c r="A27" s="4" t="inlineStr">
        <is>
          <t>Net cash used in continuing operating activities</t>
        </is>
      </c>
      <c r="B27" s="5" t="n">
        <v>-9104</v>
      </c>
      <c r="C27" s="5" t="n">
        <v>-22202</v>
      </c>
    </row>
    <row r="28">
      <c r="A28" s="4" t="inlineStr">
        <is>
          <t>Net cash provided by (used in) discontinued operating activities</t>
        </is>
      </c>
      <c r="B28" s="5" t="n">
        <v>-20</v>
      </c>
      <c r="C28" s="5" t="n">
        <v>15</v>
      </c>
    </row>
    <row r="29">
      <c r="A29" s="4" t="inlineStr">
        <is>
          <t>Net cash used in operating activities</t>
        </is>
      </c>
      <c r="B29" s="5" t="n">
        <v>-9124</v>
      </c>
      <c r="C29" s="5" t="n">
        <v>-22187</v>
      </c>
    </row>
    <row r="30">
      <c r="A30" s="3" t="inlineStr">
        <is>
          <t>Investing activities:</t>
        </is>
      </c>
      <c r="B30" s="4" t="inlineStr">
        <is>
          <t xml:space="preserve"> </t>
        </is>
      </c>
      <c r="C30" s="4" t="inlineStr">
        <is>
          <t xml:space="preserve"> </t>
        </is>
      </c>
    </row>
    <row r="31">
      <c r="A31" s="4" t="inlineStr">
        <is>
          <t>Proceeds from sale of solar energy systems</t>
        </is>
      </c>
      <c r="B31" s="5" t="n">
        <v>1357</v>
      </c>
      <c r="C31" s="5" t="n">
        <v>1257</v>
      </c>
    </row>
    <row r="32">
      <c r="A32" s="4" t="inlineStr">
        <is>
          <t>Proceeds from investment related to SEMTH master lease agreement</t>
        </is>
      </c>
      <c r="B32" s="5" t="n">
        <v>4527</v>
      </c>
      <c r="C32" s="5" t="n">
        <v>4501</v>
      </c>
    </row>
    <row r="33">
      <c r="A33" s="4" t="inlineStr">
        <is>
          <t>Cash paid for acquisitions</t>
        </is>
      </c>
      <c r="B33" s="5" t="n">
        <v>-1621</v>
      </c>
      <c r="C33" s="5" t="n">
        <v>0</v>
      </c>
    </row>
    <row r="34">
      <c r="A34" s="4" t="inlineStr">
        <is>
          <t>Purchases of other property and equipment</t>
        </is>
      </c>
      <c r="B34" s="5" t="n">
        <v>-87</v>
      </c>
      <c r="C34" s="5" t="n">
        <v>-67</v>
      </c>
    </row>
    <row r="35">
      <c r="A35" s="4" t="inlineStr">
        <is>
          <t>Net cash provided by continuing investing activities</t>
        </is>
      </c>
      <c r="B35" s="5" t="n">
        <v>4176</v>
      </c>
      <c r="C35" s="5" t="n">
        <v>5691</v>
      </c>
    </row>
    <row r="36">
      <c r="A36" s="4" t="inlineStr">
        <is>
          <t>Net cash provided by discontinued investing activities</t>
        </is>
      </c>
      <c r="B36" s="5" t="n">
        <v>0</v>
      </c>
      <c r="C36" s="5" t="n">
        <v>0</v>
      </c>
    </row>
    <row r="37">
      <c r="A37" s="4" t="inlineStr">
        <is>
          <t>Net cash provided by investing activities</t>
        </is>
      </c>
      <c r="B37" s="5" t="n">
        <v>4176</v>
      </c>
      <c r="C37" s="5" t="n">
        <v>5691</v>
      </c>
    </row>
    <row r="38">
      <c r="A38" s="3" t="inlineStr">
        <is>
          <t>Financing activities:</t>
        </is>
      </c>
      <c r="B38" s="4" t="inlineStr">
        <is>
          <t xml:space="preserve"> </t>
        </is>
      </c>
      <c r="C38" s="4" t="inlineStr">
        <is>
          <t xml:space="preserve"> </t>
        </is>
      </c>
    </row>
    <row r="39">
      <c r="A39" s="4" t="inlineStr">
        <is>
          <t>Repayments of non-recourse debt</t>
        </is>
      </c>
      <c r="B39" s="5" t="n">
        <v>-6846</v>
      </c>
      <c r="C39" s="5" t="n">
        <v>-6701</v>
      </c>
    </row>
    <row r="40">
      <c r="A40" s="4" t="inlineStr">
        <is>
          <t>Share repurchases</t>
        </is>
      </c>
      <c r="B40" s="5" t="n">
        <v>-808</v>
      </c>
      <c r="C40" s="5" t="n">
        <v>0</v>
      </c>
    </row>
    <row r="41">
      <c r="A41" s="4" t="inlineStr">
        <is>
          <t>Capital distributions to noncontrolling interests</t>
        </is>
      </c>
      <c r="B41" s="5" t="n">
        <v>-77</v>
      </c>
      <c r="C41" s="5" t="n">
        <v>-76</v>
      </c>
    </row>
    <row r="42">
      <c r="A42" s="4" t="inlineStr">
        <is>
          <t>Net cash used in continuing financing activities</t>
        </is>
      </c>
      <c r="B42" s="5" t="n">
        <v>-7731</v>
      </c>
      <c r="C42" s="5" t="n">
        <v>-6777</v>
      </c>
    </row>
    <row r="43">
      <c r="A43" s="4" t="inlineStr">
        <is>
          <t>Net cash used in discontinued financing activities</t>
        </is>
      </c>
      <c r="B43" s="5" t="n">
        <v>0</v>
      </c>
      <c r="C43" s="5" t="n">
        <v>0</v>
      </c>
    </row>
    <row r="44">
      <c r="A44" s="4" t="inlineStr">
        <is>
          <t>Net cash used in financing activities</t>
        </is>
      </c>
      <c r="B44" s="5" t="n">
        <v>-7731</v>
      </c>
      <c r="C44" s="5" t="n">
        <v>-6777</v>
      </c>
    </row>
    <row r="45">
      <c r="A45" s="4" t="inlineStr">
        <is>
          <t>Net change in cash and cash equivalents and restricted cash:</t>
        </is>
      </c>
      <c r="B45" s="5" t="n">
        <v>-12679</v>
      </c>
      <c r="C45" s="5" t="n">
        <v>-23273</v>
      </c>
    </row>
    <row r="46">
      <c r="A46" s="4" t="inlineStr">
        <is>
          <t>Cash and cash equivalents and restricted cash, beginning of period</t>
        </is>
      </c>
      <c r="B46" s="5" t="n">
        <v>109148</v>
      </c>
      <c r="C46" s="5" t="n">
        <v>172941</v>
      </c>
    </row>
    <row r="47">
      <c r="A47" s="4" t="inlineStr">
        <is>
          <t>Cash and cash equivalents and restricted cash, end of period</t>
        </is>
      </c>
      <c r="B47" s="5" t="n">
        <v>96469</v>
      </c>
      <c r="C47" s="5" t="n">
        <v>149668</v>
      </c>
    </row>
    <row r="48">
      <c r="A48" s="3" t="inlineStr">
        <is>
          <t>Supplemental disclosure of cash flow information:</t>
        </is>
      </c>
      <c r="B48" s="4" t="inlineStr">
        <is>
          <t xml:space="preserve"> </t>
        </is>
      </c>
      <c r="C48" s="4" t="inlineStr">
        <is>
          <t xml:space="preserve"> </t>
        </is>
      </c>
    </row>
    <row r="49">
      <c r="A49" s="4" t="inlineStr">
        <is>
          <t>Cash paid for interest</t>
        </is>
      </c>
      <c r="B49" s="6" t="n">
        <v>6275</v>
      </c>
      <c r="C49" s="6" t="n">
        <v>63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5" customWidth="1" min="2" max="2"/>
  </cols>
  <sheetData>
    <row r="1">
      <c r="A1" s="1" t="inlineStr">
        <is>
          <t>Consolidated VIEs and Noncontrolling Interests - Narrative (Details)</t>
        </is>
      </c>
      <c r="B1" s="2" t="inlineStr">
        <is>
          <t>3 Months Ended</t>
        </is>
      </c>
    </row>
    <row r="2">
      <c r="B2" s="2" t="inlineStr">
        <is>
          <t>Mar. 31, 2025</t>
        </is>
      </c>
    </row>
    <row r="3">
      <c r="A3" s="4" t="inlineStr">
        <is>
          <t>Common Class A</t>
        </is>
      </c>
      <c r="B3" s="4" t="inlineStr">
        <is>
          <t xml:space="preserve"> </t>
        </is>
      </c>
    </row>
    <row r="4">
      <c r="A4" s="3" t="inlineStr">
        <is>
          <t>Noncontrolling Interest [Line Items]</t>
        </is>
      </c>
      <c r="B4" s="4" t="inlineStr">
        <is>
          <t xml:space="preserve"> </t>
        </is>
      </c>
    </row>
    <row r="5">
      <c r="A5" s="4" t="inlineStr">
        <is>
          <t>Allocation percentage of taxable income from inception to flip date</t>
        </is>
      </c>
      <c r="B5" s="11" t="n">
        <v>0.99</v>
      </c>
    </row>
    <row r="6">
      <c r="A6" s="4" t="inlineStr">
        <is>
          <t>Allocation percentage of taxable income after flip date</t>
        </is>
      </c>
      <c r="B6" s="11" t="n">
        <v>0.05</v>
      </c>
    </row>
    <row r="7">
      <c r="A7" s="4" t="inlineStr">
        <is>
          <t>Common Class B</t>
        </is>
      </c>
      <c r="B7" s="4" t="inlineStr">
        <is>
          <t xml:space="preserve"> </t>
        </is>
      </c>
    </row>
    <row r="8">
      <c r="A8" s="3" t="inlineStr">
        <is>
          <t>Noncontrolling Interest [Line Items]</t>
        </is>
      </c>
      <c r="B8" s="4" t="inlineStr">
        <is>
          <t xml:space="preserve"> </t>
        </is>
      </c>
    </row>
    <row r="9">
      <c r="A9" s="4" t="inlineStr">
        <is>
          <t>Allocation percentage of taxable income from inception to flip date</t>
        </is>
      </c>
      <c r="B9" s="11"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and Noncontrolling Interests - Variable Interest Entitie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stricted cash</t>
        </is>
      </c>
      <c r="B3" s="6" t="n">
        <v>34545</v>
      </c>
      <c r="C3" s="6" t="n">
        <v>36346</v>
      </c>
    </row>
    <row r="4">
      <c r="A4" s="4" t="inlineStr">
        <is>
          <t>Accounts receivable, net</t>
        </is>
      </c>
      <c r="B4" s="5" t="n">
        <v>19545</v>
      </c>
      <c r="C4" s="5" t="n">
        <v>15010</v>
      </c>
    </row>
    <row r="5">
      <c r="A5" s="4" t="inlineStr">
        <is>
          <t>Prepaid expenses and other current assets</t>
        </is>
      </c>
      <c r="B5" s="5" t="n">
        <v>4448</v>
      </c>
      <c r="C5" s="5" t="n">
        <v>6014</v>
      </c>
    </row>
    <row r="6">
      <c r="A6" s="4" t="inlineStr">
        <is>
          <t>Total current assets</t>
        </is>
      </c>
      <c r="B6" s="5" t="n">
        <v>125870</v>
      </c>
      <c r="C6" s="5" t="n">
        <v>136430</v>
      </c>
    </row>
    <row r="7">
      <c r="A7" s="4" t="inlineStr">
        <is>
          <t>Property and equipment, net</t>
        </is>
      </c>
      <c r="B7" s="5" t="n">
        <v>582849</v>
      </c>
      <c r="C7" s="5" t="n">
        <v>589014</v>
      </c>
    </row>
    <row r="8">
      <c r="A8" s="4" t="inlineStr">
        <is>
          <t>Intangible assets, net</t>
        </is>
      </c>
      <c r="B8" s="5" t="n">
        <v>8675</v>
      </c>
      <c r="C8" s="5" t="n">
        <v>8957</v>
      </c>
    </row>
    <row r="9">
      <c r="A9" s="4" t="inlineStr">
        <is>
          <t>Total assets (Note 11. Consolidated VIEs and Noncontrolling Interests)</t>
        </is>
      </c>
      <c r="B9" s="5" t="n">
        <v>877987</v>
      </c>
      <c r="C9" s="5" t="n">
        <v>898479</v>
      </c>
    </row>
    <row r="10">
      <c r="A10" s="3" t="inlineStr">
        <is>
          <t>Current liabilities</t>
        </is>
      </c>
      <c r="B10" s="4" t="inlineStr">
        <is>
          <t xml:space="preserve"> </t>
        </is>
      </c>
      <c r="C10" s="4" t="inlineStr">
        <is>
          <t xml:space="preserve"> </t>
        </is>
      </c>
    </row>
    <row r="11">
      <c r="A11" s="4" t="inlineStr">
        <is>
          <t>Accounts payable</t>
        </is>
      </c>
      <c r="B11" s="5" t="n">
        <v>775</v>
      </c>
      <c r="C11" s="5" t="n">
        <v>987</v>
      </c>
    </row>
    <row r="12">
      <c r="A12" s="4" t="inlineStr">
        <is>
          <t>Deferred revenue, current</t>
        </is>
      </c>
      <c r="B12" s="5" t="n">
        <v>1199</v>
      </c>
      <c r="C12" s="5" t="n">
        <v>1194</v>
      </c>
    </row>
    <row r="13">
      <c r="A13" s="4" t="inlineStr">
        <is>
          <t>Accrued expenses and other current liabilities</t>
        </is>
      </c>
      <c r="B13" s="5" t="n">
        <v>28096</v>
      </c>
      <c r="C13" s="5" t="n">
        <v>28125</v>
      </c>
    </row>
    <row r="14">
      <c r="A14" s="4" t="inlineStr">
        <is>
          <t>Total current liabilities</t>
        </is>
      </c>
      <c r="B14" s="5" t="n">
        <v>59396</v>
      </c>
      <c r="C14" s="5" t="n">
        <v>59569</v>
      </c>
    </row>
    <row r="15">
      <c r="A15" s="4" t="inlineStr">
        <is>
          <t>Deferred revenue, non-current</t>
        </is>
      </c>
      <c r="B15" s="5" t="n">
        <v>2946</v>
      </c>
      <c r="C15" s="5" t="n">
        <v>2790</v>
      </c>
    </row>
    <row r="16">
      <c r="A16" s="4" t="inlineStr">
        <is>
          <t>Unfavorable solar renewable energy agreements, net</t>
        </is>
      </c>
      <c r="B16" s="5" t="n">
        <v>3295</v>
      </c>
      <c r="C16" s="5" t="n">
        <v>4134</v>
      </c>
    </row>
    <row r="17">
      <c r="A17" s="4" t="inlineStr">
        <is>
          <t>Total liabilities (Note 11. Consolidated VIEs and Noncontrolling Interests)</t>
        </is>
      </c>
      <c r="B17" s="5" t="n">
        <v>747208</v>
      </c>
      <c r="C17" s="5" t="n">
        <v>752327</v>
      </c>
    </row>
    <row r="18">
      <c r="A18" s="4" t="inlineStr">
        <is>
          <t>Variable Interest Entity, Primary Beneficiary</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Restricted cash</t>
        </is>
      </c>
      <c r="B20" s="5" t="n">
        <v>692</v>
      </c>
      <c r="C20" s="5" t="n">
        <v>1375</v>
      </c>
    </row>
    <row r="21">
      <c r="A21" s="4" t="inlineStr">
        <is>
          <t>Prepaid expenses and other current assets</t>
        </is>
      </c>
      <c r="B21" s="5" t="n">
        <v>2</v>
      </c>
      <c r="C21" s="5" t="n">
        <v>105</v>
      </c>
    </row>
    <row r="22">
      <c r="A22" s="4" t="inlineStr">
        <is>
          <t>Total current assets</t>
        </is>
      </c>
      <c r="B22" s="5" t="n">
        <v>1489</v>
      </c>
      <c r="C22" s="5" t="n">
        <v>2105</v>
      </c>
    </row>
    <row r="23">
      <c r="A23" s="4" t="inlineStr">
        <is>
          <t>Property and equipment, net</t>
        </is>
      </c>
      <c r="B23" s="5" t="n">
        <v>34493</v>
      </c>
      <c r="C23" s="5" t="n">
        <v>34950</v>
      </c>
    </row>
    <row r="24">
      <c r="A24" s="4" t="inlineStr">
        <is>
          <t>Intangible assets, net</t>
        </is>
      </c>
      <c r="B24" s="5" t="n">
        <v>96</v>
      </c>
      <c r="C24" s="5" t="n">
        <v>91</v>
      </c>
    </row>
    <row r="25">
      <c r="A25" s="4" t="inlineStr">
        <is>
          <t>Total assets (Note 11. Consolidated VIEs and Noncontrolling Interests)</t>
        </is>
      </c>
      <c r="B25" s="5" t="n">
        <v>36078</v>
      </c>
      <c r="C25" s="5" t="n">
        <v>37146</v>
      </c>
    </row>
    <row r="26">
      <c r="A26" s="3" t="inlineStr">
        <is>
          <t>Current liabilities</t>
        </is>
      </c>
      <c r="B26" s="4" t="inlineStr">
        <is>
          <t xml:space="preserve"> </t>
        </is>
      </c>
      <c r="C26" s="4" t="inlineStr">
        <is>
          <t xml:space="preserve"> </t>
        </is>
      </c>
    </row>
    <row r="27">
      <c r="A27" s="4" t="inlineStr">
        <is>
          <t>Accounts payable</t>
        </is>
      </c>
      <c r="B27" s="5" t="n">
        <v>1292</v>
      </c>
      <c r="C27" s="5" t="n">
        <v>1178</v>
      </c>
    </row>
    <row r="28">
      <c r="A28" s="4" t="inlineStr">
        <is>
          <t>Deferred revenue, current</t>
        </is>
      </c>
      <c r="B28" s="5" t="n">
        <v>59</v>
      </c>
      <c r="C28" s="5" t="n">
        <v>52</v>
      </c>
    </row>
    <row r="29">
      <c r="A29" s="4" t="inlineStr">
        <is>
          <t>Accrued expenses and other current liabilities</t>
        </is>
      </c>
      <c r="B29" s="5" t="n">
        <v>143</v>
      </c>
      <c r="C29" s="5" t="n">
        <v>472</v>
      </c>
    </row>
    <row r="30">
      <c r="A30" s="4" t="inlineStr">
        <is>
          <t>Total current liabilities</t>
        </is>
      </c>
      <c r="B30" s="5" t="n">
        <v>1494</v>
      </c>
      <c r="C30" s="5" t="n">
        <v>1702</v>
      </c>
    </row>
    <row r="31">
      <c r="A31" s="4" t="inlineStr">
        <is>
          <t>Deferred revenue, non-current</t>
        </is>
      </c>
      <c r="B31" s="5" t="n">
        <v>122</v>
      </c>
      <c r="C31" s="5" t="n">
        <v>133</v>
      </c>
    </row>
    <row r="32">
      <c r="A32" s="4" t="inlineStr">
        <is>
          <t>Unfavorable solar renewable energy agreements, net</t>
        </is>
      </c>
      <c r="B32" s="5" t="n">
        <v>153</v>
      </c>
      <c r="C32" s="5" t="n">
        <v>188</v>
      </c>
    </row>
    <row r="33">
      <c r="A33" s="4" t="inlineStr">
        <is>
          <t>Total liabilities (Note 11. Consolidated VIEs and Noncontrolling Interests)</t>
        </is>
      </c>
      <c r="B33" s="5" t="n">
        <v>1769</v>
      </c>
      <c r="C33" s="5" t="n">
        <v>2023</v>
      </c>
    </row>
    <row r="34">
      <c r="A34" s="4" t="inlineStr">
        <is>
          <t>Variable Interest Entity, Primary Beneficiary | 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718</v>
      </c>
      <c r="C36" s="5" t="n">
        <v>525</v>
      </c>
    </row>
    <row r="37">
      <c r="A37" s="4" t="inlineStr">
        <is>
          <t>Variable Interest Entity, Primary Beneficiary | Affiliated Enti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net</t>
        </is>
      </c>
      <c r="B39" s="6" t="n">
        <v>77</v>
      </c>
      <c r="C39"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4" customWidth="1" min="11" max="11"/>
  </cols>
  <sheetData>
    <row r="1">
      <c r="A1" s="1" t="inlineStr">
        <is>
          <t>Commitment and Contingencies - Legal proceedings (Details) $ in Thousands</t>
        </is>
      </c>
      <c r="B1" s="2" t="inlineStr">
        <is>
          <t>1 Months Ended</t>
        </is>
      </c>
      <c r="F1" s="2" t="inlineStr">
        <is>
          <t>3 Months Ended</t>
        </is>
      </c>
    </row>
    <row r="2">
      <c r="B2" s="2" t="inlineStr">
        <is>
          <t>Sep. 30, 2024 USD ($)</t>
        </is>
      </c>
      <c r="C2" s="2" t="inlineStr">
        <is>
          <t>Feb. 29, 2024 USD ($)</t>
        </is>
      </c>
      <c r="D2" s="2" t="inlineStr">
        <is>
          <t>Jan. 31, 2024 USD ($)</t>
        </is>
      </c>
      <c r="E2" s="2" t="inlineStr">
        <is>
          <t>Sep. 30, 2023 USD ($)</t>
        </is>
      </c>
      <c r="F2" s="2" t="inlineStr">
        <is>
          <t>Mar. 31, 2025 USD ($)</t>
        </is>
      </c>
      <c r="G2" s="2" t="inlineStr">
        <is>
          <t>Mar. 31, 2024 USD ($)</t>
        </is>
      </c>
      <c r="H2" s="2" t="inlineStr">
        <is>
          <t>Jan. 31, 2025 USD ($)</t>
        </is>
      </c>
      <c r="I2" s="2" t="inlineStr">
        <is>
          <t>Apr. 30, 2024 USD ($)</t>
        </is>
      </c>
      <c r="J2" s="2" t="inlineStr">
        <is>
          <t>Oct. 19, 2021 complaint</t>
        </is>
      </c>
      <c r="K2" s="2" t="inlineStr">
        <is>
          <t>Mar. 08, 2021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settlements</t>
        </is>
      </c>
      <c r="B4" s="4" t="inlineStr">
        <is>
          <t xml:space="preserve"> </t>
        </is>
      </c>
      <c r="C4" s="4" t="inlineStr">
        <is>
          <t xml:space="preserve"> </t>
        </is>
      </c>
      <c r="D4" s="4" t="inlineStr">
        <is>
          <t xml:space="preserve"> </t>
        </is>
      </c>
      <c r="E4" s="4" t="inlineStr">
        <is>
          <t xml:space="preserve"> </t>
        </is>
      </c>
      <c r="F4" s="6" t="n">
        <v>-566</v>
      </c>
      <c r="G4" s="6" t="n">
        <v>0</v>
      </c>
      <c r="H4" s="4" t="inlineStr">
        <is>
          <t xml:space="preserve"> </t>
        </is>
      </c>
      <c r="I4" s="4" t="inlineStr">
        <is>
          <t xml:space="preserve"> </t>
        </is>
      </c>
      <c r="J4" s="4" t="inlineStr">
        <is>
          <t xml:space="preserve"> </t>
        </is>
      </c>
      <c r="K4" s="4" t="inlineStr">
        <is>
          <t xml:space="preserve"> </t>
        </is>
      </c>
    </row>
    <row r="5">
      <c r="A5" s="4" t="inlineStr">
        <is>
          <t>BMZ US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amages sought, value</t>
        </is>
      </c>
      <c r="B7" s="4" t="inlineStr">
        <is>
          <t xml:space="preserve"> </t>
        </is>
      </c>
      <c r="C7" s="4" t="inlineStr">
        <is>
          <t xml:space="preserve"> </t>
        </is>
      </c>
      <c r="D7" s="6" t="n">
        <v>3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5" t="n">
        <v>12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ker-Hannif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c r="J11" s="4" t="inlineStr">
        <is>
          <t xml:space="preserve"> </t>
        </is>
      </c>
      <c r="K11" s="4" t="inlineStr">
        <is>
          <t xml:space="preserve"> </t>
        </is>
      </c>
    </row>
    <row r="12">
      <c r="A12" s="4" t="inlineStr">
        <is>
          <t>New Y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lass action complaints filed |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v>
      </c>
    </row>
    <row r="15">
      <c r="A15" s="4" t="inlineStr">
        <is>
          <t>Litigation settlements</t>
        </is>
      </c>
      <c r="B15" s="4" t="inlineStr">
        <is>
          <t xml:space="preserve"> </t>
        </is>
      </c>
      <c r="C15" s="4" t="inlineStr">
        <is>
          <t xml:space="preserve"> </t>
        </is>
      </c>
      <c r="D15" s="4" t="inlineStr">
        <is>
          <t xml:space="preserve"> </t>
        </is>
      </c>
      <c r="E15" s="6" t="n">
        <v>19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insurance recov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v>
      </c>
      <c r="J16" s="4" t="inlineStr">
        <is>
          <t xml:space="preserve"> </t>
        </is>
      </c>
      <c r="K16" s="4" t="inlineStr">
        <is>
          <t xml:space="preserve"> </t>
        </is>
      </c>
    </row>
    <row r="17">
      <c r="A17" s="4" t="inlineStr">
        <is>
          <t>Damages paid, value</t>
        </is>
      </c>
      <c r="B17" s="4" t="inlineStr">
        <is>
          <t xml:space="preserve"> </t>
        </is>
      </c>
      <c r="C17" s="6"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la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lass action complaints filed |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6" t="n">
        <v>475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SSACHUSET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mages paid, value</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F1:G1"/>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 and Contingencies - Master SREC purchase and sale agreement (Details)</t>
        </is>
      </c>
      <c r="B1" s="2" t="inlineStr">
        <is>
          <t>3 Months Ended</t>
        </is>
      </c>
    </row>
    <row r="2">
      <c r="B2" s="2" t="inlineStr">
        <is>
          <t>Mar. 31, 2025</t>
        </is>
      </c>
    </row>
    <row r="3">
      <c r="A3" s="4" t="inlineStr">
        <is>
          <t>Legacy Spruce Power | Maximum</t>
        </is>
      </c>
      <c r="B3" s="4" t="inlineStr">
        <is>
          <t xml:space="preserve"> </t>
        </is>
      </c>
    </row>
    <row r="4">
      <c r="A4" s="3" t="inlineStr">
        <is>
          <t>Other Commitments [Line Items]</t>
        </is>
      </c>
      <c r="B4" s="4" t="inlineStr">
        <is>
          <t xml:space="preserve"> </t>
        </is>
      </c>
    </row>
    <row r="5">
      <c r="A5" s="4" t="inlineStr">
        <is>
          <t>Sale of SERCs, term of certificates (up to)</t>
        </is>
      </c>
      <c r="B5"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Insurance Claims and Recoveries (Details) - Fire $ in Thousands</t>
        </is>
      </c>
      <c r="B1" s="2" t="inlineStr">
        <is>
          <t>3 Months Ended</t>
        </is>
      </c>
    </row>
    <row r="2">
      <c r="B2" s="2" t="inlineStr">
        <is>
          <t>Mar. 31, 2025 USD ($)</t>
        </is>
      </c>
    </row>
    <row r="3">
      <c r="A3" s="3" t="inlineStr">
        <is>
          <t>Other Commitments [Line Items]</t>
        </is>
      </c>
      <c r="B3" s="4" t="inlineStr">
        <is>
          <t xml:space="preserve"> </t>
        </is>
      </c>
    </row>
    <row r="4">
      <c r="A4" s="4" t="inlineStr">
        <is>
          <t>Insured event, gain (loss)</t>
        </is>
      </c>
      <c r="B4" s="6" t="n">
        <v>-200</v>
      </c>
    </row>
    <row r="5">
      <c r="A5" s="4" t="inlineStr">
        <is>
          <t>Insurance recoveries</t>
        </is>
      </c>
      <c r="B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stockholders</t>
        </is>
      </c>
      <c r="B4" s="6" t="n">
        <v>-15338</v>
      </c>
      <c r="C4" s="6" t="n">
        <v>-2454</v>
      </c>
    </row>
    <row r="5">
      <c r="A5" s="3" t="inlineStr">
        <is>
          <t>Denominator:</t>
        </is>
      </c>
      <c r="B5" s="4" t="inlineStr">
        <is>
          <t xml:space="preserve"> </t>
        </is>
      </c>
      <c r="C5" s="4" t="inlineStr">
        <is>
          <t xml:space="preserve"> </t>
        </is>
      </c>
    </row>
    <row r="6">
      <c r="A6" s="4" t="inlineStr">
        <is>
          <t>Weighted average shares outstanding, basic (in shares)</t>
        </is>
      </c>
      <c r="B6" s="5" t="n">
        <v>18187637</v>
      </c>
      <c r="C6" s="5" t="n">
        <v>19098246</v>
      </c>
    </row>
    <row r="7">
      <c r="A7" s="4" t="inlineStr">
        <is>
          <t>Weighted average shares outstanding, diluted (in shares)</t>
        </is>
      </c>
      <c r="B7" s="5" t="n">
        <v>18187637</v>
      </c>
      <c r="C7" s="5" t="n">
        <v>19098246</v>
      </c>
    </row>
    <row r="8">
      <c r="A8" s="4" t="inlineStr">
        <is>
          <t>Net loss attributable to stockholders per share, basic (in dollars per share)</t>
        </is>
      </c>
      <c r="B8" s="9" t="n">
        <v>-0.84</v>
      </c>
      <c r="C8" s="9" t="n">
        <v>-0.13</v>
      </c>
    </row>
    <row r="9">
      <c r="A9" s="4" t="inlineStr">
        <is>
          <t>Net loss attributable to stockholders per share, diluted (in dollars per share)</t>
        </is>
      </c>
      <c r="B9" s="9" t="n">
        <v>-0.84</v>
      </c>
      <c r="C9" s="9" t="n">
        <v>-0.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income (loss) from discontinued operation by discontinued operation (Details) - Discontinued Operations - Drivetrain Disposal Group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16</v>
      </c>
      <c r="C4" s="6" t="n">
        <v>21</v>
      </c>
    </row>
    <row r="5">
      <c r="A5" s="3" t="inlineStr">
        <is>
          <t>Operating expenses:</t>
        </is>
      </c>
      <c r="B5" s="4" t="inlineStr">
        <is>
          <t xml:space="preserve"> </t>
        </is>
      </c>
      <c r="C5" s="4" t="inlineStr">
        <is>
          <t xml:space="preserve"> </t>
        </is>
      </c>
    </row>
    <row r="6">
      <c r="A6" s="4" t="inlineStr">
        <is>
          <t>Cost of revenues - operations and maintenance</t>
        </is>
      </c>
      <c r="B6" s="5" t="n">
        <v>20</v>
      </c>
      <c r="C6" s="5" t="n">
        <v>22</v>
      </c>
    </row>
    <row r="7">
      <c r="A7" s="4" t="inlineStr">
        <is>
          <t>Net loss from discontinued operations</t>
        </is>
      </c>
      <c r="B7" s="6" t="n">
        <v>-4</v>
      </c>
      <c r="C7"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Drivetrain Disposal Group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from discontinued operations</t>
        </is>
      </c>
      <c r="B3" s="6" t="n">
        <v>0</v>
      </c>
      <c r="C3" s="6" t="n">
        <v>0</v>
      </c>
    </row>
    <row r="4">
      <c r="A4" s="4" t="inlineStr">
        <is>
          <t>Total liabilities from discontinued operations</t>
        </is>
      </c>
      <c r="B4" s="6" t="n">
        <v>85</v>
      </c>
      <c r="C4" s="6" t="n">
        <v>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egment Information - Narrative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1</v>
      </c>
      <c r="C4" s="5" t="n">
        <v>1</v>
      </c>
      <c r="D4" s="5"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solidated Segment Expens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23818</v>
      </c>
      <c r="C4" s="6" t="n">
        <v>18287</v>
      </c>
    </row>
    <row r="5">
      <c r="A5" s="4" t="inlineStr">
        <is>
          <t>Selling, general and administrative expenses</t>
        </is>
      </c>
      <c r="B5" s="5" t="n">
        <v>14100</v>
      </c>
      <c r="C5" s="5" t="n">
        <v>13469</v>
      </c>
    </row>
    <row r="6">
      <c r="A6" s="4" t="inlineStr">
        <is>
          <t>Interest expense, net</t>
        </is>
      </c>
      <c r="B6" s="5" t="n">
        <v>12667</v>
      </c>
      <c r="C6" s="5" t="n">
        <v>10942</v>
      </c>
    </row>
    <row r="7">
      <c r="A7" s="4" t="inlineStr">
        <is>
          <t>Litigation settlements</t>
        </is>
      </c>
      <c r="B7" s="5" t="n">
        <v>-566</v>
      </c>
      <c r="C7" s="5" t="n">
        <v>0</v>
      </c>
    </row>
    <row r="8">
      <c r="A8" s="4" t="inlineStr">
        <is>
          <t>Net loss</t>
        </is>
      </c>
      <c r="B8" s="5" t="n">
        <v>-15314</v>
      </c>
      <c r="C8" s="5" t="n">
        <v>-2450</v>
      </c>
    </row>
    <row r="9">
      <c r="A9" s="4" t="inlineStr">
        <is>
          <t>Solar Energy Systems Depreciation</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Cost of revenue</t>
        </is>
      </c>
      <c r="B11" s="5" t="n">
        <v>7285</v>
      </c>
      <c r="C11" s="5" t="n">
        <v>5735</v>
      </c>
    </row>
    <row r="12">
      <c r="A12" s="4" t="inlineStr">
        <is>
          <t>Operations And Maintenance</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Cost of revenue</t>
        </is>
      </c>
      <c r="B14" s="5" t="n">
        <v>3896</v>
      </c>
      <c r="C14" s="5" t="n">
        <v>3133</v>
      </c>
    </row>
    <row r="15">
      <c r="A15" s="4" t="inlineStr">
        <is>
          <t>Electricity And Related Service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venues</t>
        </is>
      </c>
      <c r="B17" s="5" t="n">
        <v>23818</v>
      </c>
      <c r="C17" s="5" t="n">
        <v>18287</v>
      </c>
    </row>
    <row r="18">
      <c r="A18" s="4" t="inlineStr">
        <is>
          <t>Selling, general and administrative expenses</t>
        </is>
      </c>
      <c r="B18" s="5" t="n">
        <v>14100</v>
      </c>
      <c r="C18" s="5" t="n">
        <v>13469</v>
      </c>
    </row>
    <row r="19">
      <c r="A19" s="4" t="inlineStr">
        <is>
          <t>Interest expense, net</t>
        </is>
      </c>
      <c r="B19" s="5" t="n">
        <v>12667</v>
      </c>
      <c r="C19" s="5" t="n">
        <v>10942</v>
      </c>
    </row>
    <row r="20">
      <c r="A20" s="4" t="inlineStr">
        <is>
          <t>Litigation settlements</t>
        </is>
      </c>
      <c r="B20" s="5" t="n">
        <v>566</v>
      </c>
      <c r="C20" s="5" t="n">
        <v>0</v>
      </c>
    </row>
    <row r="21">
      <c r="A21" s="4" t="inlineStr">
        <is>
          <t>Other segment items</t>
        </is>
      </c>
      <c r="B21" s="5" t="n">
        <v>618</v>
      </c>
      <c r="C21" s="5" t="n">
        <v>-12542</v>
      </c>
    </row>
    <row r="22">
      <c r="A22" s="4" t="inlineStr">
        <is>
          <t>Net loss</t>
        </is>
      </c>
      <c r="B22" s="5" t="n">
        <v>-15314</v>
      </c>
      <c r="C22" s="5" t="n">
        <v>-2450</v>
      </c>
    </row>
    <row r="23">
      <c r="A23" s="4" t="inlineStr">
        <is>
          <t>Electricity And Related Services | Solar Energy Systems Depreciation</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Cost of revenue</t>
        </is>
      </c>
      <c r="B25" s="5" t="n">
        <v>7285</v>
      </c>
      <c r="C25" s="5" t="n">
        <v>5735</v>
      </c>
    </row>
    <row r="26">
      <c r="A26" s="4" t="inlineStr">
        <is>
          <t>Electricity And Related Services | Operations And Maintenance</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Cost of revenue</t>
        </is>
      </c>
      <c r="B28" s="6" t="n">
        <v>3896</v>
      </c>
      <c r="C28" s="6" t="n">
        <v>31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Parenthetical) - USD ($) $ in Millions</t>
        </is>
      </c>
      <c r="B1" s="2" t="inlineStr">
        <is>
          <t>3 Months Ended</t>
        </is>
      </c>
    </row>
    <row r="2">
      <c r="B2" s="2" t="inlineStr">
        <is>
          <t>Mar. 31, 2025</t>
        </is>
      </c>
      <c r="C2" s="2" t="inlineStr">
        <is>
          <t>Mar. 31, 2024</t>
        </is>
      </c>
    </row>
    <row r="3">
      <c r="A3" s="4" t="inlineStr">
        <is>
          <t>Solar Renewable Energy Agreements</t>
        </is>
      </c>
      <c r="B3" s="4" t="inlineStr">
        <is>
          <t xml:space="preserve"> </t>
        </is>
      </c>
      <c r="C3" s="4" t="inlineStr">
        <is>
          <t xml:space="preserve"> </t>
        </is>
      </c>
    </row>
    <row r="4">
      <c r="A4" s="4" t="inlineStr">
        <is>
          <t>Amortization</t>
        </is>
      </c>
      <c r="B4" s="7" t="n">
        <v>0.7</v>
      </c>
      <c r="C4" s="7" t="n">
        <v>0.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 Repurchase Program (Details) - USD ($) $ / shares in Units, $ in Thousands, shares in Millions</t>
        </is>
      </c>
      <c r="B1" s="2" t="inlineStr">
        <is>
          <t>1 Months Ended</t>
        </is>
      </c>
      <c r="C1" s="2" t="inlineStr">
        <is>
          <t>3 Months Ended</t>
        </is>
      </c>
    </row>
    <row r="2">
      <c r="B2" s="2" t="inlineStr">
        <is>
          <t>May 14, 2025</t>
        </is>
      </c>
      <c r="C2" s="2" t="inlineStr">
        <is>
          <t>Mar. 31, 2025</t>
        </is>
      </c>
      <c r="D2" s="2" t="inlineStr">
        <is>
          <t>Mar. 31, 2024</t>
        </is>
      </c>
      <c r="E2" s="2" t="inlineStr">
        <is>
          <t>May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000</v>
      </c>
    </row>
    <row r="5">
      <c r="A5" s="4" t="inlineStr">
        <is>
          <t>Share repurchases (in shares)</t>
        </is>
      </c>
      <c r="B5" s="4" t="inlineStr">
        <is>
          <t xml:space="preserve"> </t>
        </is>
      </c>
      <c r="C5" s="12" t="n">
        <v>0.3</v>
      </c>
      <c r="D5" s="5" t="n">
        <v>0</v>
      </c>
      <c r="E5" s="4" t="inlineStr">
        <is>
          <t xml:space="preserve"> </t>
        </is>
      </c>
    </row>
    <row r="6">
      <c r="A6" s="4" t="inlineStr">
        <is>
          <t>Shares acquired, average cost (in dollars per share)</t>
        </is>
      </c>
      <c r="B6" s="4" t="inlineStr">
        <is>
          <t xml:space="preserve"> </t>
        </is>
      </c>
      <c r="C6" s="9" t="n">
        <v>2.7</v>
      </c>
      <c r="D6" s="4" t="inlineStr">
        <is>
          <t xml:space="preserve"> </t>
        </is>
      </c>
      <c r="E6" s="4" t="inlineStr">
        <is>
          <t xml:space="preserve"> </t>
        </is>
      </c>
    </row>
    <row r="7">
      <c r="A7" s="4" t="inlineStr">
        <is>
          <t>Treasury stock, value, acquired, cost method</t>
        </is>
      </c>
      <c r="B7" s="4" t="inlineStr">
        <is>
          <t xml:space="preserve"> </t>
        </is>
      </c>
      <c r="C7" s="6" t="n">
        <v>808</v>
      </c>
      <c r="D7" s="4" t="inlineStr">
        <is>
          <t xml:space="preserve"> </t>
        </is>
      </c>
      <c r="E7" s="4" t="inlineStr">
        <is>
          <t xml:space="preserve"> </t>
        </is>
      </c>
    </row>
    <row r="8">
      <c r="A8" s="4" t="inlineStr">
        <is>
          <t>Stock repurchase program, remaining authorized repurchase amount</t>
        </is>
      </c>
      <c r="B8" s="4" t="inlineStr">
        <is>
          <t xml:space="preserve"> </t>
        </is>
      </c>
      <c r="C8" s="6" t="n">
        <v>43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6" t="n">
        <v>50000</v>
      </c>
      <c r="C11" s="4" t="inlineStr">
        <is>
          <t xml:space="preserve"> </t>
        </is>
      </c>
      <c r="D11" s="4" t="inlineStr">
        <is>
          <t xml:space="preserve"> </t>
        </is>
      </c>
      <c r="E11" s="4" t="inlineStr">
        <is>
          <t xml:space="preserve"> </t>
        </is>
      </c>
    </row>
    <row r="12">
      <c r="A12" s="4" t="inlineStr">
        <is>
          <t>Share repurchases (in shares)</t>
        </is>
      </c>
      <c r="B12" s="12" t="n">
        <v>0.5</v>
      </c>
      <c r="C12" s="4" t="inlineStr">
        <is>
          <t xml:space="preserve"> </t>
        </is>
      </c>
      <c r="D12" s="4" t="inlineStr">
        <is>
          <t xml:space="preserve"> </t>
        </is>
      </c>
      <c r="E12" s="4" t="inlineStr">
        <is>
          <t xml:space="preserve"> </t>
        </is>
      </c>
    </row>
    <row r="13">
      <c r="A13" s="4" t="inlineStr">
        <is>
          <t>Shares acquired, average cost (in dollars per share)</t>
        </is>
      </c>
      <c r="B13" s="9" t="n">
        <v>2.1</v>
      </c>
      <c r="C13" s="4" t="inlineStr">
        <is>
          <t xml:space="preserve"> </t>
        </is>
      </c>
      <c r="D13" s="4" t="inlineStr">
        <is>
          <t xml:space="preserve"> </t>
        </is>
      </c>
      <c r="E13" s="4" t="inlineStr">
        <is>
          <t xml:space="preserve"> </t>
        </is>
      </c>
    </row>
    <row r="14">
      <c r="A14" s="4" t="inlineStr">
        <is>
          <t>Treasury stock, value, acquired, cost method</t>
        </is>
      </c>
      <c r="B14" s="6" t="n">
        <v>1000</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s>
  <sheetData>
    <row r="1">
      <c r="A1" s="1" t="inlineStr">
        <is>
          <t>Subsequent Event (Details) - USD ($) $ in Millions</t>
        </is>
      </c>
      <c r="B1" s="2" t="inlineStr">
        <is>
          <t>May 14, 2025</t>
        </is>
      </c>
      <c r="C1" s="2" t="inlineStr">
        <is>
          <t>Apr. 30, 2025</t>
        </is>
      </c>
      <c r="D1" s="2" t="inlineStr">
        <is>
          <t>May 31, 2023</t>
        </is>
      </c>
    </row>
    <row r="2">
      <c r="A2" s="3" t="inlineStr">
        <is>
          <t>Subsequent Events (Details)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50</v>
      </c>
    </row>
    <row r="4">
      <c r="A4" s="4" t="inlineStr">
        <is>
          <t>Subsequent Event</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Stock repurchase program, authorized amount</t>
        </is>
      </c>
      <c r="B6" s="6" t="n">
        <v>50</v>
      </c>
      <c r="C6" s="4" t="inlineStr">
        <is>
          <t xml:space="preserve"> </t>
        </is>
      </c>
      <c r="D6" s="4" t="inlineStr">
        <is>
          <t xml:space="preserve"> </t>
        </is>
      </c>
    </row>
    <row r="7">
      <c r="A7" s="4" t="inlineStr">
        <is>
          <t>New Jersey Servicing Centers | Subsequent Event</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Lease term (in years)</t>
        </is>
      </c>
      <c r="B9" s="4" t="inlineStr">
        <is>
          <t xml:space="preserve"> </t>
        </is>
      </c>
      <c r="C9" s="4" t="inlineStr">
        <is>
          <t>5 years</t>
        </is>
      </c>
      <c r="D9" s="4" t="inlineStr">
        <is>
          <t xml:space="preserve"> </t>
        </is>
      </c>
    </row>
    <row r="10">
      <c r="A10" s="4" t="inlineStr">
        <is>
          <t>Annual lease payments</t>
        </is>
      </c>
      <c r="B10" s="4" t="inlineStr">
        <is>
          <t xml:space="preserve"> </t>
        </is>
      </c>
      <c r="C10" s="7" t="n">
        <v>0.1</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pruce Power Holding Corporation and its subsidiaries (“Spruce Power” or the “Company”) is a leading owner and operator of distributed solar energy assets across the U.S., offering subscription-based services to approximately 85,000 home solar assets and customer contracts, making renewable energy more accessible to everyone. The Company is engaged in the ownership and maintenance of home solar energy systems for homeowners in the U.S. The Company’s primary customers are homeowners and its core solar service offerings to these customers generate revenues primarily through (i) the sale of electricity generated by its home solar energy systems to homeowners pursuant to long-term Customer Agreements as defined below, which require the homeowners to make recurring monthly payments, (ii) third-party contracts to sell solar renewable energy credits (“ SRECs”) generated by the Company’s home solar energy systems for contracted prices, and (iii) the servicing of third-party owned solar energy systems through the Company’s Spruce Pro servicing platform, which is contracted to offer portfolio managed services to third-party owners, as well as to the Company’s portfolio of home solar energy systems (the “Portfolio”). These portfolio managed services include (a) billing and collections/asset recovery, (b) account support services, (c) financial asset management, (d) homeowner support and servicing technology, (e) asset operations, and (f) transaction and execution services related to SRECs. In addition to the Company’s core solar service offerings, the Company generates cash flows and earns interest income from customer contracts related to a master lease agreement, which is referred to in this Quarterly Report on Form 10-Q as the SEMTH Master Lease. The Company also holds subsidiary fund companies that own and operate the Company’s portfolio of home solar energy systems, which are subject to solar lease agreements (“SLAs”) and power purchase agreements (“PPAs”, together with the SLAs, “Customer Agreements”) with residential customers who benefit from the production of electricity generated by the Company’s Portfolio, which may qualify for subsidies, renewable energy credits and other incentives as provided by various states and local agencies. These benefits have generally been retained by the Company's subsidiaries that own the systems, with the exception of the investment tax credit (“ITCs”) under Section 48 of the Internal Revenue Code, as amended, (the “IRC”), which were generally passed through to the various financing partners of the solar energy systems. Historically, the Company provided fleet electrification solutions for commercial vehicles in North America, offering its systems for vehicle electrification (the “Drivetrain” business) and offering and installing charging stations to enable customers to develop charging infrastructure required for electrified vehicles (the “XL Grid” business). The Company ceased the Drivetrain and XL Grid operations in late 2022, and both are presented as discontinued operations in the unaudited condensed consolidated financial statements (see Note 14. Discontinued Operations). Liquidity The Company’s debt obligations under the SP1 Facility are non-recourse to the Company (see Note 7. Non-Recourse Debt) and have a maturity date of April 30, 2026 (the “SP1 Maturity Date”). The Company plans either to extend the SP1 Facility on its current terms with the existing lenders, or to refinance the SP1 facility with new lenders, prior to the Maturity Date and consistent with the Company’s historical financing strategy for investing in solar assets on a leveraged basis. Management has begun discussions with potential lenders for an extension or refinancing of the SP1 Facility, and based on these discussions, the Company’s management believes that such an extension or refinancing is highly likely to be completed prior to the Maturity Date. Because (i) the Maturity Date of the SP1 Facility is within twelve months from the date these unaudited condensed consolidated financial statements are issued, (ii) the Company has not yet entered into a commitment to extend or refinance the SP1 Facility although the maturity date is in April 2026, (iii) the Company has determined that it is unlikely to have sufficient cash on hand or proceeds from currently available liquidity sources to satisfy the SP1 Facility at the Maturity Date, and (iv) the Company has experienced recurring net losses and negative cash flows from operations, these conditions raise doubt about the Company’s ability to continue as a going concern. However, based on management’s discussions with potential lenders described in the prior paragraph, and the Company’s historical financing strategy for investing in solar assets on a leveraged basis, the Company’s management has determined that it is probable that the SP1 Facility will be extended or refinanced prior to its Maturity Date, and that any such doubt is alleviated by management's plans to extend or refinance the SP1 Facility prior to the Maturity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unaudited condensed consolidated financial statement presentation The accompanying unaudited condensed consolidated financial statements have been prepared in accordance with accounting principles generally accepted in the U.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unaudited condensed consolidated financial statements should be read in conjunction with the Company’s 2024 annual audited consolidated financial statements and accompanying notes included in its Annual Report. The Company’s interim unaudited condensed consolidated financial statements reflect all normal and recurring adjustments and material adjustments for nonrecurring transactions and events necessary, in its opinion, to state fairly the financial position and results of operations for the reported periods. Amounts reported for interim periods may not be indicative of a full year period due to the Company’s continual growth, seasonal fluctuations in demand for power, timing of maintenance and other expenditures, changes in interest expense and other factors. The Company's accompanying unaudited condensed consolidated financial statements include the accounts of its wholly owned subsidiaries and two controlled variable interest entities (“VIEs”), for which the Company is the primary beneficiary. All intercompany transactions and balances have been eliminated in consolidation. Certain prior period amounts have been reclassified to conform to the Company’s presentation as of and for the quarter ended March 31, 2025, and such reclassifications had no effect on the Company’s previously reported financial position, results of operations, or cash flows.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valuation allowance on deferred income taxes, (ii) warranty reserves, (iii) valuation of stock-based compensation, (iv) the useful lives of certain assets and liabilities, including property and equipment, and intangible assets, (v) the allowance for current expected credit losses, (vi) valuation of business combinations, including the fair values and useful lives of acquired assets and assumed liabilities, and the fair value of asset acquisitions, and (vii) the fair value estimates of long-lived assets in impairment analysi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Variable interest entities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s in Volta Solar Owner II, LLC and ORE F4 HoldCo, LLC (collectively, the “Funds”) were determined to be VIEs and remained as such as of March 31, 2025 and December 31, 2024. See Note 11. Consolidated VIEs and Noncontrolling Interest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were consolidated by the Company. 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 Concentration of credit risks and revenue Financial instruments which potentially subject the Company to concentrations of credit risk consist of cash and cash equivalents. At times, the Company may hold cash balances at a single bank in excess of the Federal Deposit Insurance Corporation deposit insurance limit of $250,000. At March 31, 2025 and December 31, 2024, the Company had cash in excess of the federal deposit insurance limit. The Company believes it is not exposed to any significant credit risk on cash and cash equivalents as most of the balances are invested in treasury bills, which are government backed securities. As of and for the three months ended March 31, 2025, the Company had one customer that represented 31% and 12% of the Company’s accounts receivable and revenues, respectively. As of December 31, 2024, the Company had no customers that represented at least 10% of the Company’s accounts receivable, and for the three months ended March 31, 2024, the Company had no customers that represented at least 10% of the Company’s revenues. Restricted cash Restricted cash held at March 31, 2025 and December 31, 2024 of $34.5 million and $36.3 million, respectively, primarily consists of cash that is subject to restriction due to provisions in the Company's financing agreements and the operating agreements of subsidiary fund companies. The carrying amount reported in the unaudited condensed consolidated balance sheets for restricted cash approximates its fair value. The following table provides a reconciliation of cash and cash equivalents and restricted cash to the total amounts shown within the unaudited condensed consolidated statements of cash flows for each period ended: As of (Amounts in thousands) March 31, 2025 March 31, 2024 Cash and cash equivalents $ 61,924 $ 120,581 Restricted cash 34,545 29,087 Total cash, cash equivalents and restricted cash $ 96,469 $ 149,668 Accounts receivable, net Accounts receivable, net primarily represent amounts due from the Company’s customers. Accounts receivable is recorded net of allowance for expected credit losses,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 The following table presents the changes in the allowance for credit losses recorded against accounts receivable, net on the unaudited condensed consolidated balance sheets: As of (Amounts in thousands) March 31, 2025 December 31, 2024 Balance at the beginning of the period $ 757 $ 1,693 Write-off of uncollectible accounts (405) (2,322) Provision for current expected credit losses 244 1,386 Balance at the end of the period $ 596 $ 757 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unaudited condensed consolidated statements of operations in the amount of $4.6 million and $3.8 million for the three months ended March 31, 2025 and 2024, respectively. On a recurring basis, the Company evaluates changes in the cash flows expected to be collected from the cash flows previously projected, and when favorable or adverse changes are identified, the Company prospectively updates its expectation of cash flows to be collected and recalculates the amount of accretable yield for the related beneficial interest. Favorable or adverse changes deemed other than temporary are accounted for as a change in estimate in conformity with ASC 250, Accounting Changes and Error Corrections , with the amount of periodic accretion adjusted over the remaining life of the master lease agreement. During the three months ended March 31, 2025 and 2024, the Company had no revisions to its estimated cash flows expected to be collected related to the SEMTH master lease agreement, and as a result, recognized no additional accretable yield within interest income in the unaudited condensed consolidated statements of operations. Impairment of long-lived asset s The Company reviews long-lived assets, such a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were no long-lived asset impairment charges recognized during the three months ended March 31, 2025 and 2024. 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net, accounts payable, accrued expenses and other current liabilities, non-recourse debt, and interest rate swaps. The carrying value of cash and cash equivalents, restricted cash, accounts receivable, accounts payable, and accrued expenses and other current liabilities approximates fair value due to the short-term nature of those instruments. See Note 9. Fair Value Measurements for additional information on assets and liabilities measured at fair value. Revenues The Company’s revenue is derived from its home solar energy portfolio and servicing platform, which primarily generates revenue through the sale to homeowners of power generated by home solar energy systems pursuant to long-term agreements. Pursuant to ASC 606, Revenue from Contracts with Customers (“ASC 606”), the Company has elected the “right to invoice” practical expedient for energy generation and servicing revenues, and revenues for the performance obligations related to energy generation and servicing revenue are recognized as services are rendered based upon the underlying contractual arrangements. The following table presents the detail of the Company’s revenues as reflected within the unaudited condensed consolidated statements of operations for the three months ended March 31, 2025 and 2024: Three Months Ended March 31, (Amounts in thousands) 2025 2024 PPA revenues $ 7,896 $ 7,519 SLA revenues 9,940 7,291 Solar renewable energy credit revenues 3,855 1,837 Government incentives 68 77 Servicing revenues 649 — Intangibles amortization, unfavorable solar renewable energy revenue agreements 748 746 Other revenue 662 817 Total $ 23,818 $ 18,287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Certain SLAs contain provisions to provide customers a performance guarantee that each solar energy system will achieve certain specified minimum solar energy production output. If the solar energy system does not produce the guaranteed production amount, the Company is obligated to pay a performance guarantee calculated as the product of (a) the shortfall production amount and (b) guaranteed rate per kWh as defined in the SLA. Solar renewable energy credit revenues The Company enters into contracts with third parties to sell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and does not consider those SRECs output of the underlying solar energy systems. The Company classifies these SRECs as inventory held until sold and delivered to third parties. As the Company uses the incremental cost method and did not incur any incremental costs beyond the costs of producing the related electricity to obtain these governmental incentives, the inventory carrying value for the SRECs was $0 as of March 31, 2025 and December 31, 2024. Government incentives The Company participates in residential solar investment programs, which offer a performance-based incentive (“PBI”) for certain of its solar energy systems that are associated with the programs (“eligible systems”). PBIs are accounted for under ASC 606 and are earned based upon the actual electricity produced by the eligible systems. Servicing revenues The Company earns operating and maintenance revenue from third-party solar fund customers at pre-determined rates for various operating and maintenance and asset management services as specified in Maintenance Service Agreements (“MSAs”). The MSAs contain multiple performance obligations, including routine maintenance, nonroutine maintenance, renewable energy certificate management, inventory management, delinquent account collections and customer account management. Under ASC 606, the total transaction price is allocated to the identified performance obligation based on the relative standalone selling price, and the servicing revenues related to each performance obligation is recognized on a periodic basis over the term of the MSA. Unfavorable solar renewable energy revenue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is assessed and assigned based on the facts and circumstances specific to the agreements acquired. The Company recognizes the amortization of unfavorable solar renewable energy agreements as revenues in the unaudited condensed consolidated statements of operations. Other revenue Other revenue relates to revenue generating activities that do not fall into the Company’s primary revenue categories discussed above, including uniform commercial code revenues, other fees charged to the Company’s customers pursuant to the Company’s long-term Customer Agreements and servicing contracts, and other miscellaneous revenue and income.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March 31, 2025 and December 31, 2024 was $4.1 million and $4.0 million, respectively. During the three months ended March 31, 2025 and 2024, the Company recognized revenues of $0.1 million and less than $0.1 million related to deferred revenue as of December 31, 2024 and 2023, respectively. 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unaudited condensed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months ended March 31, 2025 and 2024,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0.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unaudited condensed consolidated financial statements, however, would record any such interest and penalties as a component of the provision for income taxes. There has historically been no federal or state provision for income taxes since the Company has historically incurred net operating losses and maintains a full valuation allowance against its net deferred tax assets. For the three months ended March 31, 2025 and 2024, the Company recognized no provision for income taxes, consistent with its losses incurred and the full valuation allowance against its deferred tax assets. As a result, the Company's effective income tax rate was 0% for the three months ended March 31, 2025 and 2024. Segment reporting Segment reporting is based on the management approach, following the method that management organizes the Company’s operating segments for which separate financial information is made available to, and evaluated regularly by, the Company’s chief operating decision maker (“CODM”) in allocating resources and in assessing performance. The Company is organized and managed as a single operating and reportable segment, on a consolidated basis, which engages in the sole business of providing solar energy and related services to its customers, and as of March 31, 2025 and 2024, the Company had one operating and reportable segment. See Note 15. Segment Information for further informat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members of the immediate families of principal owners of the Company, its management, the board of director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Adopted In November 2023, the FASB issued Accounting Standards Update (“ASU”) 2023-07, Segment Reporting (Topic 280): Improvement to Reportable Segment Disclosures, (“ASU 2023-07”), which requires enhanced disclosures for reportable segments, primarily in relation to significant segment expenses, even in the event an entity has a single reportable segment in accordance with Topic 280. ASU 2023-07 was effective for the Company for fiscal years beginning after December 15, 2023, and interim periods within fiscal years beginning after December 15, 2024. The Company adopted this ASU as of December 31, 2024 and has retrospectively applied its requirements to all prior periods based on the significant segment expense categories identified and disclosed in its unaudited condensed consolidated financial statements in the period of adoption. See Note 15. Segment Information. Recent Accounting Pronouncements Not Yet Adopted In November 2024, the FASB issued ASU 2024-03, Income Statement - Reporting Comprehensive Income - Expense Disaggregation Disclosures (Subtopic 220-40) (“ASU 2024-03”), which requires enhanced detailed disclosures about the types of expenses in commonly presented expense line items of entities. Subsequent to the issuance of ASU 2024-03, the FASB issued ASU 2025-01 of the same topic to clarify the effective date of ASU 2024-03, stating that all public entities are required to adopt the disclosure requirements in the first annual reporting period beginning after December 15, 2026, and interim reporting periods within annual reporting periods beginning after December 15, 2027. The Company plans to adopt this ASU in its annual financial statements for the year ended December 31, 2027 and in its interim financial statements in the subsequent year ending December 31, 2028, and is currently assessing the impact of this ASU on its unaudited condensed consolidated financial statements. In December 2023, the FASB issued ASU 2023-09, Income Taxes (Topic 740): Improvements to Income Tax Disclosures, (“ASU 2023-09”), which requires enhancements regarding the transparency and decision usefulness of income tax disclosures. ASU 2023-09 is effective for public business entities for annual periods beginning after December 15, 2024. The Company plans to adopt this ASU in its annual financial statements for the year ended December 31, 2025 and does not anticipate it will have a material effect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6:23Z</dcterms:created>
  <dcterms:modified xmlns:dcterms="http://purl.org/dc/terms/" xmlns:xsi="http://www.w3.org/2001/XMLSchema-instance" xsi:type="dcterms:W3CDTF">2025-05-14T21:26:26Z</dcterms:modified>
</cp:coreProperties>
</file>